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Principles of Consolidation and" sheetId="10" state="visible" r:id="rId10"/>
    <sheet xmlns:r="http://schemas.openxmlformats.org/officeDocument/2006/relationships" name="Changes in Operations Changes i"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Leases (Note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U.K. Pension Pl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Significant Non-Cash Investing " sheetId="21" state="visible" r:id="rId21"/>
    <sheet xmlns:r="http://schemas.openxmlformats.org/officeDocument/2006/relationships" name="Segment Information" sheetId="22" state="visible" r:id="rId22"/>
    <sheet xmlns:r="http://schemas.openxmlformats.org/officeDocument/2006/relationships" name="Recently Issued Accounting Stan" sheetId="23" state="visible" r:id="rId23"/>
    <sheet xmlns:r="http://schemas.openxmlformats.org/officeDocument/2006/relationships" name="Principles of Consolidation a_2" sheetId="24" state="visible" r:id="rId24"/>
    <sheet xmlns:r="http://schemas.openxmlformats.org/officeDocument/2006/relationships" name="Leases (Policies)" sheetId="25" state="visible" r:id="rId25"/>
    <sheet xmlns:r="http://schemas.openxmlformats.org/officeDocument/2006/relationships" name="Changes in Operations (Tables)" sheetId="26" state="visible" r:id="rId26"/>
    <sheet xmlns:r="http://schemas.openxmlformats.org/officeDocument/2006/relationships" name="Earnings per Share (Tables)" sheetId="27" state="visible" r:id="rId27"/>
    <sheet xmlns:r="http://schemas.openxmlformats.org/officeDocument/2006/relationships" name="Accounts Receivable (Tables)" sheetId="28" state="visible" r:id="rId28"/>
    <sheet xmlns:r="http://schemas.openxmlformats.org/officeDocument/2006/relationships" name="Leases (Tables)" sheetId="29" state="visible" r:id="rId29"/>
    <sheet xmlns:r="http://schemas.openxmlformats.org/officeDocument/2006/relationships" name="Derivative Financial Instrume_2" sheetId="30" state="visible" r:id="rId30"/>
    <sheet xmlns:r="http://schemas.openxmlformats.org/officeDocument/2006/relationships" name="Fair Value of Financial Instr_2" sheetId="31" state="visible" r:id="rId31"/>
    <sheet xmlns:r="http://schemas.openxmlformats.org/officeDocument/2006/relationships" name="U.K. Pension Plan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Changes in Operations (Details)" sheetId="35" state="visible" r:id="rId35"/>
    <sheet xmlns:r="http://schemas.openxmlformats.org/officeDocument/2006/relationships" name="Changes in Operations U.K._Euro" sheetId="36" state="visible" r:id="rId36"/>
    <sheet xmlns:r="http://schemas.openxmlformats.org/officeDocument/2006/relationships" name="Changes in Operations U.K._Eu_2" sheetId="37" state="visible" r:id="rId37"/>
    <sheet xmlns:r="http://schemas.openxmlformats.org/officeDocument/2006/relationships" name="Earnings per Share Basic and Di" sheetId="38" state="visible" r:id="rId38"/>
    <sheet xmlns:r="http://schemas.openxmlformats.org/officeDocument/2006/relationships" name="Earnings per Share Antidilutive" sheetId="39" state="visible" r:id="rId39"/>
    <sheet xmlns:r="http://schemas.openxmlformats.org/officeDocument/2006/relationships" name="Earnings per Share Share Repurc" sheetId="40" state="visible" r:id="rId40"/>
    <sheet xmlns:r="http://schemas.openxmlformats.org/officeDocument/2006/relationships" name="Accounts Receivable Accounts Re" sheetId="41" state="visible" r:id="rId41"/>
    <sheet xmlns:r="http://schemas.openxmlformats.org/officeDocument/2006/relationships" name="Accounts Receivable Contract Ba" sheetId="42" state="visible" r:id="rId42"/>
    <sheet xmlns:r="http://schemas.openxmlformats.org/officeDocument/2006/relationships" name="Accounts Receivable Grants from" sheetId="43" state="visible" r:id="rId43"/>
    <sheet xmlns:r="http://schemas.openxmlformats.org/officeDocument/2006/relationships" name="Leases Lease Assets and Liabili" sheetId="44" state="visible" r:id="rId44"/>
    <sheet xmlns:r="http://schemas.openxmlformats.org/officeDocument/2006/relationships" name="Leases Schedule of Lease Costs " sheetId="45" state="visible" r:id="rId45"/>
    <sheet xmlns:r="http://schemas.openxmlformats.org/officeDocument/2006/relationships" name="Leases Maturity of Lease Liabil" sheetId="46" state="visible" r:id="rId46"/>
    <sheet xmlns:r="http://schemas.openxmlformats.org/officeDocument/2006/relationships" name="Leases Future Minimum Lease Pay" sheetId="47" state="visible" r:id="rId47"/>
    <sheet xmlns:r="http://schemas.openxmlformats.org/officeDocument/2006/relationships" name="Leases Supplemental Cash Flow I"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U.K. Pension Plan Net Periodic "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ignificant Non-Cash Investin_2" sheetId="63" state="visible" r:id="rId63"/>
    <sheet xmlns:r="http://schemas.openxmlformats.org/officeDocument/2006/relationships" name="Segment Information Foreign Cur" sheetId="64" state="visible" r:id="rId64"/>
    <sheet xmlns:r="http://schemas.openxmlformats.org/officeDocument/2006/relationships" name="Segment Information Segments (D" sheetId="65" state="visible" r:id="rId65"/>
    <sheet xmlns:r="http://schemas.openxmlformats.org/officeDocument/2006/relationships" name="Segment Information Disaggregat" sheetId="66" state="visible" r:id="rId66"/>
    <sheet xmlns:r="http://schemas.openxmlformats.org/officeDocument/2006/relationships" name="Segment Information Balance She" sheetId="67" state="visible" r:id="rId67"/>
  </sheets>
  <definedNames/>
  <calcPr calcId="124519" fullCalcOnLoad="1"/>
</workbook>
</file>

<file path=xl/sharedStrings.xml><?xml version="1.0" encoding="utf-8"?>
<sst xmlns="http://schemas.openxmlformats.org/spreadsheetml/2006/main" uniqueCount="721">
  <si>
    <t>Document and Entity Information Document - shares</t>
  </si>
  <si>
    <t>3 Months Ended</t>
  </si>
  <si>
    <t>Mar. 31, 2019</t>
  </si>
  <si>
    <t>May 01, 2019</t>
  </si>
  <si>
    <t>Document Information [Line Items]</t>
  </si>
  <si>
    <t>Entity Registrant Name</t>
  </si>
  <si>
    <t>GENESEE &amp; WYOMING INC.</t>
  </si>
  <si>
    <t>Entity Central Index Key</t>
  </si>
  <si>
    <t>000101262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urrent Reporting Status</t>
  </si>
  <si>
    <t>Yes</t>
  </si>
  <si>
    <t>Trading Symbol</t>
  </si>
  <si>
    <t>GWR</t>
  </si>
  <si>
    <t>Class A Common Shares [Member]</t>
  </si>
  <si>
    <t>Entity Common Stock, Shares Outstanding</t>
  </si>
  <si>
    <t>Class B Common Shares [Member]</t>
  </si>
  <si>
    <t>Consolidated Balance Sheets - USD ($) $ in Thousands</t>
  </si>
  <si>
    <t>Dec. 31, 2018</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March 31, 2019 and December 31, 2018; 75,505,245 and 75,240,513 shares issued and 56,502,770 and 56,349,327 shares outstanding (net of 19,002,475 and 18,891,186 shares in treasury) on March 31, 2019 and December 31, 2018, respectively</t>
  </si>
  <si>
    <t>Common Stock</t>
  </si>
  <si>
    <t>Class B Common Stock, $0.01 par value, ten votes per share; 30,000,000 shares authorized at March 31, 2019 and December 31, 2018; 417,138 and 517,138 shares issued and outstanding on March 31, 2019 and December 31, 2018, respectively</t>
  </si>
  <si>
    <t>Consolidated Balance Sheets Parentheticals - $ / shares</t>
  </si>
  <si>
    <t>Mar. 31, 2018</t>
  </si>
  <si>
    <t>Common Stock, par value per share</t>
  </si>
  <si>
    <t>Common Stock, votes per share</t>
  </si>
  <si>
    <t>1</t>
  </si>
  <si>
    <t>Common Stock, shares authorized</t>
  </si>
  <si>
    <t>Common Stock, shares issued</t>
  </si>
  <si>
    <t>Common Stock, shares outstanding</t>
  </si>
  <si>
    <t>Treasury Stock, shares</t>
  </si>
  <si>
    <t>10</t>
  </si>
  <si>
    <t>Consolidated Statements of Operations - USD ($) shares in Thousands, $ in Thousands</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 on sale and impairment of assets</t>
  </si>
  <si>
    <t>Restructuring and related costs</t>
  </si>
  <si>
    <t>Other expenses, net</t>
  </si>
  <si>
    <t>Total operating expenses</t>
  </si>
  <si>
    <t>OPERATING INCOME</t>
  </si>
  <si>
    <t>Interest income</t>
  </si>
  <si>
    <t>Interest expense</t>
  </si>
  <si>
    <t>Other income/(loss), net</t>
  </si>
  <si>
    <t>Income before income taxes</t>
  </si>
  <si>
    <t>(Provision for)/benefit from income taxes</t>
  </si>
  <si>
    <t>Net income</t>
  </si>
  <si>
    <t>Net income attributable to noncontrolling interest</t>
  </si>
  <si>
    <t>Net income attributable to Genesee &amp; Wyoming Inc.</t>
  </si>
  <si>
    <t>Basic earnings per common share attributable to Genesee &amp; Wyoming Inc. common stockholders:</t>
  </si>
  <si>
    <t>Weighted average shares - Basic</t>
  </si>
  <si>
    <t>Diluted earnings per common share attributable to Genesee &amp; Wyoming Inc. common stockholders</t>
  </si>
  <si>
    <t>Weighted average shares - Diluted</t>
  </si>
  <si>
    <t>Consolidated Statements of Comprehensive Income - USD ($) $ in Thousands</t>
  </si>
  <si>
    <t>OTHER COMPREHENSIVE INCOME/(LOSS):</t>
  </si>
  <si>
    <t>Foreign currency translation adjustment</t>
  </si>
  <si>
    <t>Net unrealized (loss)/gain on qualifying cash flow hedges, net of tax (provision)/benefit</t>
  </si>
  <si>
    <t>Changes in pension and other postretirement benefits, net of tax (provision)/benefit</t>
  </si>
  <si>
    <t>Other comprehensive (loss)/income</t>
  </si>
  <si>
    <t>COMPREHENSIVE INCOME</t>
  </si>
  <si>
    <t>Less: Comprehensive income/(loss) attributable to noncontrolling interest</t>
  </si>
  <si>
    <t>COMPREHENSIVE INCOME ATTRIBUTABLE TO G&amp;W</t>
  </si>
  <si>
    <t>Consolidated Statements of Comprehensive Income Parentheticals - USD ($) $ in Thousands</t>
  </si>
  <si>
    <t>Statement of Comprehensive Income [Abstract]</t>
  </si>
  <si>
    <t>Tax benefit/(provision) on net unrealizable gain/(loss) on qualifying cash flow hedges</t>
  </si>
  <si>
    <t>Tax benefit/(provision) on changes in pension and other postretirement benefits</t>
  </si>
  <si>
    <t>Consolidated Statement of Changes in Equity Statement - USD ($) $ in Thousands</t>
  </si>
  <si>
    <t>Total</t>
  </si>
  <si>
    <t>Conversion of Class B Common Stock to Class A Common Stock [Member]</t>
  </si>
  <si>
    <t>Common Stock [Member]Class A Common Shares [Member]</t>
  </si>
  <si>
    <t>Common Stock [Member]Class A Common Shares [Member]Conversion of Class B Common Stock to Class A Common Stock [Member]</t>
  </si>
  <si>
    <t>Common Stock [Member]Class B Common Shares [Member]</t>
  </si>
  <si>
    <t>Common Stock [Member]Class B Common Shares [Member]Conversion of Class B Common Stock to Class A Common Stock [Member]</t>
  </si>
  <si>
    <t>Additional Paid-in Capital [Member]</t>
  </si>
  <si>
    <t>Retained Earnings [Member]</t>
  </si>
  <si>
    <t>Retained Earnings [Member]ASU 2018-02 [Member]</t>
  </si>
  <si>
    <t>AOCL Attributable to Parent [Member]</t>
  </si>
  <si>
    <t>AOCL Attributable to Parent [Member]ASU 2018-02 [Member]</t>
  </si>
  <si>
    <t>Treasury Stock [Member]</t>
  </si>
  <si>
    <t>Noncontrolling Interest [Member]</t>
  </si>
  <si>
    <t>Stockholders' Equity, balance at Dec. 31, 2017</t>
  </si>
  <si>
    <t>Increase (Decrease) in Stockholders' Equity [Roll Forward]</t>
  </si>
  <si>
    <t>Net Income Attributable to Parent</t>
  </si>
  <si>
    <t>Net Income Attributable to Noncontrolling Interest</t>
  </si>
  <si>
    <t>Other Comprehensive Income (Loss), Net of Tax, Portion Attributable to Parent</t>
  </si>
  <si>
    <t>Other Comprehensive Income (Loss), Net of Tax, Portion Attributable to Noncontrolling Interest</t>
  </si>
  <si>
    <t>Other Comprehensive Income (Loss), Net of Tax</t>
  </si>
  <si>
    <t>Value of stock issued for stock-based compensation</t>
  </si>
  <si>
    <t>Compensation cost related to stock-based compensation</t>
  </si>
  <si>
    <t>Value of treasury stock repurchased</t>
  </si>
  <si>
    <t>United States Tax Cuts and Jobs Act 2017, Reclassification from AOCL to Retained Earnings</t>
  </si>
  <si>
    <t>United States Tax Cuts and Jobs Act 2017, Reclassification from AOCL to Retained Earnings | Adjustments for New Accounting Principle, Early Adoption [Member]</t>
  </si>
  <si>
    <t>Other</t>
  </si>
  <si>
    <t>Stockholders' Equity, balance at Mar. 31, 2018</t>
  </si>
  <si>
    <t>Stockholders' Equity, balance at Dec. 31, 2018</t>
  </si>
  <si>
    <t>Stock Issued During Period, Value, Conversion of Convertible Securities</t>
  </si>
  <si>
    <t>Stockholders' Equity, balance at Mar. 31, 2019</t>
  </si>
  <si>
    <t>Consolidated Statement of Changes in Equity (Parenthetical) - shares</t>
  </si>
  <si>
    <t>Class A Common Stock repurchased</t>
  </si>
  <si>
    <t>Stock Issued During Period, Shares, Share-based Compensation, Gross</t>
  </si>
  <si>
    <t>Conversion of Class B Common Stock to Class A Common Stock [Member] | Common Stock [Member] | Class A Common Shares [Member]</t>
  </si>
  <si>
    <t>Stock Issued During Period, Shares, Conversion of Convertible Securities</t>
  </si>
  <si>
    <t>Consolidated Statements of Cash Flows - USD ($) $ in Thousands</t>
  </si>
  <si>
    <t>CASH FLOWS FROM OPERATING ACTIVITIES:</t>
  </si>
  <si>
    <t>Adjustments to reconcile net income to net cash provided by operating activities:</t>
  </si>
  <si>
    <t>Stock-based compensation</t>
  </si>
  <si>
    <t>Deferred income taxes</t>
  </si>
  <si>
    <t>Changes in assets and liabilities which provided/(used) cash:</t>
  </si>
  <si>
    <t>Accounts payable and accrued expenses</t>
  </si>
  <si>
    <t>Other assets and liabilities, net</t>
  </si>
  <si>
    <t>Net cash provided by operating activities</t>
  </si>
  <si>
    <t>CASH FLOWS FROM INVESTING ACTIVITIES:</t>
  </si>
  <si>
    <t>Purchases of property and equipment</t>
  </si>
  <si>
    <t>Grant proceeds from outside parties</t>
  </si>
  <si>
    <t>Insurance proceeds for replacement of assets</t>
  </si>
  <si>
    <t>Proceeds from disposition of property and equipment</t>
  </si>
  <si>
    <t>Net cash used in investing activities</t>
  </si>
  <si>
    <t>CASH FLOWS FROM FINANCING ACTIVITIES:</t>
  </si>
  <si>
    <t>Principal payments on revolving line-of-credit, long-term debt and finance lease obligations</t>
  </si>
  <si>
    <t>Proceeds from revolving line-of-credit and long-term borrowings</t>
  </si>
  <si>
    <t>Common share repurchases</t>
  </si>
  <si>
    <t>Installment payments on Freightliner deferred consideration</t>
  </si>
  <si>
    <t>Other financing related activities, net</t>
  </si>
  <si>
    <t>Net cash used in financing activities</t>
  </si>
  <si>
    <t>EFFECT OF EXCHANGE RATE CHANGES ON CASH AND CASH EQUIVALENTS</t>
  </si>
  <si>
    <t>(DECREASE)/IN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9 and 2018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8 was derived from the audited financial statements in the Company's 2018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8 included in the Company's 2018 Annual Report on Form 10-K. When comparing the Company's results of operations from one reporting period to another, it is important to consider that the Company has historically experienced fluctuations in revenues and expenses due to acquisitions and divestitures, changing economic conditions, fluctuations in commodity prices, competitive forces, changes in foreign currency exchange rates, rail network issues and congestion, the ability to attract and retain skilled workers,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r congestion at ports (intermod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 Changes in Operations</t>
  </si>
  <si>
    <t>Significant Changes in Operations [Abstract]</t>
  </si>
  <si>
    <t>Changes in Operations</t>
  </si>
  <si>
    <t>CHANGES IN OPERATIONS: North American Operations Canada Lease Expirations: Two of the Company's short line railroad leases in Canada (Goderich-Exeter Railway (GEXR) and Southern Ontario Railway (SORR)) expired at the end of 2018. The Company's results for the three months ended March 31, 2018 included $5.5 million of revenues and no material impact on operating income from these leased railroads. U.K./European Operations U.K. Operations Optimization: In May 2018, the Company began a program to restructure and further optimize its operations in the U.K., which it intends to complete by 2020. The program includes the rationalization of the locomotive and railcar fleet, management restructuring (following the U.K. consultative process) and technology investments to upgrade systems to enhance productivity and service quality. Restructuring and related costs associated with the optimization are expected to be approximately $34 million (at an exchange rate of $1.30 for one British pound) and are comprised of the following (dollars in thousands): Three Months Ended Total Costs Incurred Through Estimated Total Restructuring and Related Costs Rationalization of locomotive and railcar fleet $ — $ 6,301 $ 8,000 Management restructuring (a) 4,083 8,723 12,000 Productivity and automation investments 1,413 5,456 14,000 Total $ 5,496 $ 20,480 $ 34,000 (a) Subject to requisite U.K. consultative process. Changes in restructuring and related liabilities for the U.K. Operations Optimization program for the three months ended March 31, 2019 was as follows (dollars in thousands): Rationalization of Locomotive and Railcar Fleet Management Restructuring Productivity and Automation Investments Total Restructuring and related liabilities as of December 31, 2018 $ 4,094 $ 982 $ — $ 5,076 Restructuring and related costs incurred — 4,083 1,413 5,496 Cash payments (352 ) (3,478 ) (1,413 ) (5,243 ) Non-cash settlements — — — — Restructuring and related liabilities as of March 31, 2019 $ 3,742 $ 1,587 $ — $ 5,329 Continental Europe Intermodal Business: On June 5, 2018, the Company sold its Continental Europe intermodal business, ERS Railways B.V. (ERS), for gross cash proceeds of €11.2 million (or $13.1 million at the exchange rate on June 5, 2018) or €6.8 million (or $7.9 million at the exchange rate on June 5, 2018) net of €4.4 million (or $5.2 million at the exchange rate on June 5, 2018) of cash on hand that transferred to the buyer. The Company's results for the three months ended March 31, 2018 included $14.7 million of revenues and no material impact on operating income from ERS.</t>
  </si>
  <si>
    <t>Earnings per Share</t>
  </si>
  <si>
    <t>Earnings Per Share [Abstract]</t>
  </si>
  <si>
    <t>Earnings Per Share</t>
  </si>
  <si>
    <t>EARNINGS PER COMMON SHARE: The following table sets forth the computation of basic and diluted earnings per common share for the three months ended March 31, 2019 and 2018 (in thousands, except per share amounts): Three Months Ended March 31, 2019 2018 Numerators: Net income attributable to Genesee &amp; Wyoming Inc. $ 38,706 $ 75,098 Denominators: Weighted average Class A common shares outstanding – Basic 56,368 61,918 Weighted average Class B common shares outstanding 498 701 Dilutive effect of employee stock-based awards 266 268 Weighted average shares – Diluted 57,132 62,887 Earnings per common share attributable to Genesee &amp; Wyoming Inc. common stockholders: Basic earnings per common share $ 0.69 $ 1.21 Diluted earnings per common share $ 0.68 $ 1.19 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9 2018 Antidilutive shares 717 945 Share Repurchase In October 2018, the Company completed its $300 million share repurchase program that had been approved in 2015, and the Company's Board of Directors authorized a new $500 million share repurchase program of Class A Common Stock, subject to certain limitations under the Company's credit facility. The table below presents information regarding shares repurchased by the Company under the share repurchase programs during the three months ended March 31, 2019 and 2018 (in thousands, except for per share amounts): Three Months Ended March 31, 2019 2018 Class A Common Stock repurchased 65 793 Average price paid per share of Class A Common Stock repurchased $ 73.94 $ 72.35 Repurchased shares are recorded in treasury stock, at cost, which includes any applicable commissions and fees. As of March 31, 2019 , the remaining amount authorized for repurchase under the $500 million share repurchase program was $335.0 million .</t>
  </si>
  <si>
    <t>Accounts Receivable</t>
  </si>
  <si>
    <t>Accounts Receivable, Net [Abstract]</t>
  </si>
  <si>
    <t>ACCOUNTS RECEIVABLE: Accounts receivable consisted of the following as of March 31, 2019 and December 31, 2018 (dollars in thousands): March 31, December 31, Accounts receivable – trade $ 399,157 $ 397,255 Accounts receivable – grants from outside parties 17,263 19,376 Accounts receivable – insurance and other third-party claims 33,575 19,729 Total accounts receivable 449,995 436,360 Less: Allowance for doubtful accounts (10,468 ) (10,055 ) Accounts receivable, net $ 439,527 $ 426,305 The timing of revenue recognition, billings and cash collections result in trade accounts receivable, contract assets and contract liabilities. The Company’s contract assets and liabilities are typically short-term in nature, with terms settled within a 12-month period. The Company had no material contract assets or contract liabilities recorded on the consolidated balance sheet as of March 31, 2019 or December 31, 2018 .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6.5 million and $5.9 million for the three months ended March 31, 2019 and 2018 , respectively, from such grant programs. The proceeds were presented as cash inflows from investing activities within the statement of cash flows for each of the applicable periods. The Company records additions to property and equipment for its grant-funded projects and defers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months ended March 31, 2019 and 2018 , (dollars in thousands): Three Months Ended March 31, 2019 2018 Amortization of deferred grants $ 3,508 $ 2,467 Insurance and Third-Party Claims The increase in the balance of the accounts receivable from insurance and other third-party claims for the three months ended March 31, 2019 was primarily related to the anticipated insurance recovery associated with a personal injury that occurred in the U.K. in 2019. The receivable and the associated claim liability were recorded on the balance sheet as of March 31, 2019 .</t>
  </si>
  <si>
    <t>Leases (Notes)</t>
  </si>
  <si>
    <t>Leases [Abstract]</t>
  </si>
  <si>
    <t>Lessee, Operating and Financing Leases [Text Block]</t>
  </si>
  <si>
    <t>LEASES: On January 1, 2019, the Company adopted Accounting Standards Update (ASU) 2016-02, Leases (the New Standard), and all related amendments, which supersedes the previous lease guidance, using the transition method with the election not to adjust comparative periods. The New Standard requires lessees to recognize leases on their balance sheet as a right-of-use (ROU) asset with a corresponding lease liability. The adoption resulted in the recognition of ROU assets included in other assets and lease liabilities included in accrued expenses and other long-term liabilities of approximately $495 million in the Company's consolidated balance sheet, each as a result of the new requirement to recognize operating leases. No material cumulative-effect adjustment was recognized in retained earnings, and the adoption did not materially impact operating results, liquidity or the Company's debt-covenant compliance under these agreements. The Company continues to recognize its capital leases on the balance sheet but these leases are now referred to as "finance" leases, as required by the New Standard. The Company enters into leases for railcars, locomotives and other equipment as well as real property. These leases may contain variable payments that vary with rate or index changes or include payment of a per car fee or per mile fee to use the track under variable lease contracts. The Company may receive rent holidays and other incentives provided by the landlord on lease agreements. On occasion the Company subleases assets to other parties. As of January 1, 2019, the Company adopted a number of practical expedients and exemptions included in the New Standard, which were intended to reduce the cost and complexity of complying with the transition requirements. The Company chose the following practical expedients and exemptions in setting its accounting policy elections for transition to: 1. Not recognize an asset and liability for leases of all asset classes with a term of 12 months or less; 2. Carry forward the historical lease classification and not reassess its existing contracts to determine whether the arrangements contained a lease or whether initial direct costs qualified for capitalization; 3. Not separate lease and non-lease components; and 4. Carry forward its current accounting treatment for land easements on existing agreements. Lease contracts may include one or more renewal options, with renewal terms from one to fifty years or more. Leases may also include options to terminate the arrangement or options to purchase the underlying lease property. The exercise of lease options are generally at the discretion of the Company's management team. The Company determines the expected term of a lease and includes options that are reasonably certain to be exercised in the calculation of its right-of-use assets and lease liabilities. The determination of whether a contract contains a lease, as well as the analysis regarding the allocation of consideration in a contract between lease and non-lease components, is performed on a case by case basis and considers the nature and interdependency of the individual assets in the arrangement. The Company generally accounts for lease assets as a single component as the assets in most agreements are highly interrelated and dependent upon each other to fulfill the arrangement. As the implicit rate is not readily determinable in most of the Company's lease agreements, the Company uses its estimated secured incremental borrowing rate based on the information available at commencement date in determining the present value of lease payments. The following table summarizes the Company's lease assets and liabilities recorded in the consolidated balance sheet as of March 31, 2019 (dollars in thousands): Balance Sheet Location March 31, Lease right-of-use assets: Operating lease assets Other assets $ 495,399 Finance lease assets, net Property and equipment, net (a) 74,816 Total lease assets $ 570,215 Lease liabilities: Current Operating lease liabilities Accrued expenses $ 62,759 Finance lease liabilities Current portion of long-term debt 9,786 Non-current Operating lease liabilities Other long-term liabilities 431,218 Finance lease liabilities Long-term debt, less current portion 60,955 Total lease liabilities $ 564,718 (a) Net of $25.6 million of accumulated amortization as of March 31, 2019 , which was recognized in depreciation and amortization expense within the Company's consolidated statement of operations. The following table summarizes the components of lease expense for the three months ended March 31, 2019 (dollars in thousands): Location of Amount Recognized in Earnings Three Months Ended March 31, 2019 Finance leases: Amortization of right-of-use assets Depreciation and amortization $ 1,873 Interest on lease liability Interest expense 826 Total finance lease cost $ 2,699 Operating leases: Operating lease cost Equipment rents/Trackage rights $ 21,760 Short-term lease cost Equipment rents/Trackage rights 1,355 Variable lease cost Equipment rents/Trackage rights 704 Sublease income (gross basis) Operating revenues (723 ) Total operating lease cost $ 23,096 Total lease cost $ 25,795 The maturities of lease liabilities under the New Standard based on the Company's reasonably certain holding period for each lease were as follows as of March 31, 2019 (dollars in thousands): Finance Leases Operating Leases Maturity of lease liabilities: 2019 (remainder) $ 7,590 $ 65,831 2020 18,859 68,232 2021 9,886 60,260 2022 14,281 50,476 2023 9,969 42,357 Thereafter 20,726 536,872 Total lease payments 81,311 824,028 Less: Imputed interest 10,570 330,051 Total lease liabilities $ 70,741 $ 493,977 The following is a summary of future minimum lease payments based on the minimum non-cancelable lease term as required under previous guidance for capital and operating leases as of December 31, 2018 (dollars in thousands): Capital Operating 2019 $ 11,405 $ 82,191 2020 17,261 63,062 2021 8,668 54,305 2022 9,625 44,739 2023 10,780 35,919 Thereafter 13,988 383,739 Total minimum payments $ 71,727 $ 663,955 The following table presents supplemental cash flow and other information for the Company's leases as of and for the three months ended March 31, 2019 (dollars in thousands): Three Months Ended March 31, 2019 Cash flow information: Cash paid for operating leases included in operating activities $ 23,126 Cash paid for finance leases included in operating activities $ 722 Cash paid for finance leases included in financing activities $ 2,288 Weighted average remaining lease term (in years): Operating leases 27.0 Finance leases 5.9 Weighted average discount rate: Operating leases 3.9 % Finance leases 5.0 % New leases: Right-of-use assets obtained in exchange for operating lease liabilities $ 15,038 Right-of-use assets obtained in exchange for finance lease liabilities $ 9,926</t>
  </si>
  <si>
    <t>Derivative Financial Instruments</t>
  </si>
  <si>
    <t>Summary of Derivative Instruments [Abstract]</t>
  </si>
  <si>
    <t>DERIVATIVE FINANCIAL INSTRUMENTS: The Company actively monitors its exposure to interest rate and foreign currency exchange rate risks and uses derivative financial instruments to manage the impact of risks associated with underlying interest rate and foreign exchange rate exposures. The Company's use of these derivative financial instruments may result in short-term gains or losses and increased earnings volatility. The instruments held by the Company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OCI). Amounts recorded in OCI may be realized and reported in the consolidated statements of operations on the same line item as the hedged item in the event the hedged item is settled, did not or is no longer expected to occur or if the hedging relationship is no longer effective.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instrument ceases to be a highly effective hedge of the underlying transaction,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The following table summarizes the fair value of the Company's derivative instruments recorded in the consolidated balance sheets as of March 31, 2019 and December 31, 2018 (dollars in thousands): Fair Value Balance Sheet Location March 31, December 31, 2018 Asset Derivatives: Derivatives designated as hedges: British pound forward contracts Prepaid expenses and other $ 23,198 $ — British pound forward contracts Other assets — 26,011 Total derivatives designated as hedges $ 23,198 $ 26,011 Derivatives not designated as hedges: Cross-currency swap contract Prepaid expenses and other $ 13,648 $ 19,684 Total derivatives not designated as hedges $ 13,648 $ 19,684 Liability Derivatives: Derivatives designated as hedges: Interest rate swap agreements Accrued expenses $ 3,864 $ 1,954 British pound forward contracts Accrued expenses 191 — Interest rate swap agreements Other long-term liabilities 28,323 12,441 British pound forward contracts Other long-term liabilities — 59 Total derivatives designated as hedges $ 32,378 $ 14,454 The following table shows the effect of the Company's derivative instruments designated as cash flow hedges for the three months ended March 31, 2019 and 2018 in OCI (dollars in thousands): Total Cash Flow Hedge OCI Activity, Three Months Ended March 31, 2019 2018 Derivatives Designated as Cash Flow Hedges: Effective portion of net changes in fair value recognized in OCI, net of tax: Interest rate swap agreements $ (13,406 ) $ 6,892 British pound forward contracts, net (a) 432 9 $ (12,974 ) $ 6,901 (a) The three months ended March 31, 2019 represented a net gain of $2.8 million for the mark-to-market of the U.K. intercompany loan, partially offset by a net loss of $2.4 million for the mark-to-market of the British pound forward contracts. The three months ended March 31, 2018 represented a net gain of $5.5 million for the mark-to-market of the U.K. intercompany loan, offset by a net loss of $5.5 million for the mark-to-market of the British pound forward contracts. The following table shows the effect of the Company's derivative instruments not designated as hedges for the three months ended March 31, 2019 and 2018 in the consolidated statements of operations (dollars in thousands): Amount Recognized in Earnings Location of Amount Recognized in Earnings Three Months Ended March 31, 2019 2018 Derivative Instruments Not Designated as Hedges: Cross-currency swap agreements, net (a) Other income/(loss), net $ (2,485 ) $ (2,762 ) $ (2,485 ) $ (2,762 ) (a) The three months ended March 31, 2019 represented a net loss of $7.4 million for the mark-to-market of the Swaps, partially offset by a net gain of $4.9 million for the mark-to-market of the GRail Intercompany Loan. The three months ended March 31, 2018 represented a net loss of $8.2 million for the mark-to-market of the GRail Intercompany Loan, offset by a net gain of $5.4 million for the mark-to-market of the Swaps. Interest Rate Risk Management The Company uses interest rate swap agreements to manage its exposure to the changes in interest rates on the Company's variable rate debt. Interest payments accrued each reporting period for these interest rate swaps are recognized in interest expense. The following table summarizes the terms of the Company's outstanding interest rate swap agreements entered into to manage the Company's exposure to changes in interest rates on its variable rate debt (amounts in thousands): Effective Date Expiration Date Notional Amount Pay Fixed Rate Receive Variable Rate 12/1/2016 12/1/2021 A$ 517,500 2.44% AUD-BBR 8/31/2018 8/31/2021 - 8/31/2048 $ 500,000 2.70% - 2.87% 1-month LIBOR During each of the three months ended March 31, 2019 and 2018 , $0.5 million of existing net losses associated with the Company's interest rate swaps were realized and recorded as interest expense in the consolidated statements of operations. Based on the Company's fair value assumptions as of March 31, 2019 , it expects to realize $4.0 million of existing net losses that are reported in accumulated other comprehensive loss (AOCL) into earnings within the next 12 months. See Note 11 , Accumulated Other Comprehensive Loss , for additional information regarding the Company's cash flow hedges. Foreign Currency Exchange Rate Risk As of March 31, 2019 , the Company's foreign subsidiaries had $1.0 billion of third-party debt, including finance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including non-functional currency intercompany debt, typically associated with acquisitions and any timing difference between announcement and closing of an acquisition of a foreign business. To mitigate currency exposures related to non-functional currency denominated intercompany debt, foreign currency forward contracts or cross-currency swaps may be entered into for periods consistent with the underlying debt. In cases where foreign currency forward contracts or cross-currency swaps do not qualify for hedge accounting, the gains or losses from changes in the fair value are recognized in current period earnings within other income/(loss), net. In 2015, the Company, in conjunction with the acquisition of Freightliner Group Limited (Freightliner) in the U.K., transferred cash from the United States to the U.K. through an intercompany loan with a notional amount of £120.0 million (or $181.0 million at the exchange rate on the effective date of the loan). The loan and its associated accrued interest as of March 31, 2019 of £32.6 million (or $42.4 million at the exchange rate on March 31, 2019 ) are each expected to remain outstanding until maturity of the loan. To mitigate the foreign currency exchange rate risk related to this non-functional currency intercompany loan and the related interest, the Company entered into British pound forward contracts, which are accounted for as cash flow hedges. As of March 31, 2019 , the Company's outstanding British Pound forwards had a notional amount of £152.6 million with a settlement date of March 31, 2020 and exchange rates ranging from 1.28 to 1.57 GBP to USD. During each of the three months ended March 31, 2019 and 2018 , $0.2 million of net gains were recorded as interest income in the consolidated statements of operations. Based on the Company's fair value assumptions as of March 31, 2019 , it expects to realize $0.8 million of existing net gains that are reported in AOCL into earnings within the next 12 months. See Note 11 , Accumulated Other Comprehensive Loss , for additional information regarding the Company's cash flow hedges. In 2016, in conjunction with an acquisition in Australia, the Company's subsidiaries, G&amp;W Australia Holdings LP (GWAHLP) and GWI Holding B.V. (GWBV), entered into an A$248.9 million non-recourse subordinated partner loan agreement (GRail Intercompany Loan), which is eliminated in consolidation. To mitigate the foreign currency exchange rate risk related to the non-functional currency intercompany loan, the Company entered into two Euro/Australian dollar floating-to-floating cross-currency swap agreements (the Swaps) on December 22, 2016, which effectively convert the A$248.9 million intercompany loan receivable in the Netherlands into a €171.7 million loan receivable. These agreements do not qualify as hedges for accounting purposes and, accordingly, mark-to-market changes in the fair value of the Swaps relative to the underlying GRail Intercompany Loan will be recorded over the life of the agreements, which expire on June 30, 2019 . The first swap requires the Company to pay Australian dollar BBR plus 4.50% based on a notional amount of A$123.9 million and allows the Company to receive EURIBOR plus 2.68% based on a notional amount of €85.5 million on a semi-annual basis. BBR is the Bankers Buyers Rate and EURIBOR is the Euro Interbank Offered Rate, which the Company believes are generally considered equivalents to LIBOR. The second swap requires the Company to pay Australian dollar BBR plus 4.50% based on a notional amount of A$125.0 million and allows the Company to receive EURIBOR plus 2.90% based on a notional amount of €86.3 million on a semi-annual basis. The Swaps require semi-annual net settlement payments. During the three months ended March 31, 2019 and 2018 , $2.5 million and $2.8 million of net expense, respectively, was realized within other income/(loss), net in the consolidated statement of operations as a result of the mark-to-market impact of the GRail Intercompany Loan compared to the mark-to-market of the Swaps. Over the life of the Swaps, the Company expects the cumulative impact of net gains and losses from the mark-to-market of the GRail Intercompany Loan and Swaps to be approximately zero.</t>
  </si>
  <si>
    <t>Fair Value of Financial Instruments</t>
  </si>
  <si>
    <t>Fair Value Disclosures [Abstract]</t>
  </si>
  <si>
    <t>FAIR VALUE OF FINANCIAL INSTRUMENTS: The following table presents the Company's financial instruments carried at fair value using Level 2 inputs as of March 31, 2019 and December 31, 2018 (dollars in thousands): March 31, December 31, Financial instruments carried at fair value using Level 2 inputs: Financial assets carried at fair value: British pound forward contracts $ 23,198 $ 26,011 Cross-currency swap contracts 13,648 19,684 Total financial assets carried at fair value $ 36,846 $ 45,695 Financial liabilities carried at fair value: Interest rate swap agreements $ 32,187 $ 14,395 British pound forward contracts 191 59 Total financial liabilities carried at fair value $ 32,378 $ 14,454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foreign currency forward contracts based on Level 2 valuation inputs, including BB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following table presents the carrying value, net of debt issuance costs and fair value using Level 2 inputs of the Company's financial instruments carried at historical cost as of March 31, 2019 and December 31, 2018 (dollars in thousands): March 31, 2019 December 31, 2018 Carrying Value Fair Value Carrying Value Fair Value Financial liabilities carried at historical cost: United States term loan $ 1,296,110 $ 1,296,905 $ 1,295,672 $ 1,296,079 U.K. term loan 321,703 318,286 315,524 319,556 Australian credit agreement 450,542 458,522 450,252 457,978 Australia subordinated shareholder loan from MIRA 169,082 167,760 167,796 166,974 Revolving credit facility 107,618 111,057 160,033 163,662 Other debt 2,422 2,420 2,356 2,352 Total $ 2,347,477 $ 2,354,950 $ 2,391,633 $ 2,406,601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U.K. Pension Plan</t>
  </si>
  <si>
    <t>Defined Benefit Plan [Abstract]</t>
  </si>
  <si>
    <t>U.K. PENSION PLAN: Through its Freightliner subsidiary, the Company has a defined benefit pension plan for Freightliner's eligible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participating member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s summarize the components of the Pension Program related to the net benefit costs recognized in labor and benefits and other income/(loss), net in the Company's consolidated statements of operations for the three months ended March 31, 2019 and 2018 (dollars in thousands): Three Months Ended March 31, 2019 2018 Operating expense: Service cost (a) $ 3,440 $ 3,872 Nonoperating income, net: Interest cost 2,366 2,556 Expected return on plan assets (4,391 ) (4,905 ) Amortization of prior year service cost 44 — Total nonoperating income, net (b) (1,981 ) (2,349 ) Net periodic benefit cost $ 1,459 $ 1,523 (a) Included in labor and benefits within the Company’s consolidated statement of operations. (b) Included in other income/(loss), net within the Company’s consolidated statement of operations. During the three months ended March 31, 2019 , the Company contributed £1.6 million (or $2.1 million at the exchange rate when the payments were made) to fund the Pension Program. The Company expects to contribute £5.4 million (or $7.0 million at the March 31, 2019 exchange rate) to the Pension Program for the remainder of 2019 . The Pension Program's assets may undergo significant changes over time as a result of market conditions, and its assets and liabilities are formally valued on an independent actuarial basis every three years to assess the adequacy of funding levels. A key element of the valuation process is an assessment of the creditworthiness of the participating employer.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could not be shared with active members. Currently, the Company has no intention of terminating the Pension Program.</t>
  </si>
  <si>
    <t>Income Taxes</t>
  </si>
  <si>
    <t>Income Tax Disclosure [Abstract]</t>
  </si>
  <si>
    <t>INCOME TAXES: The Company's provision for income taxes for the three months ended March 31, 2019 was $14.3 million , compared with a benefit from income taxes of $15.9 million for the three months ended March 31, 2018 . The Company's effective income tax rate for the three months ended March 31, 2019 was 26.9% . The Company's provision for income taxes for the three months ended March 31, 2018 included a $31.6 million benefit from the retroactive extension of the United States Short Line Tax Credit for fiscal year 2017, which was enacted in February 2018. Excluding the benefit from the retroactive extension, the effective income tax rate for the three months ended March 31, 2018 was 26.2% .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year period, 2005 through 2007, and was subsequently extended a series of times with the last extension enacted in February 2018. The February 2018 extension provided a retroactive credit, solely for fiscal year 2017. Legislation is currently pending that seeks to make the United States Short Line Tax Credit permanent for fiscal year 2018 and beyond.</t>
  </si>
  <si>
    <t>Commitments and Contingencies (Notes)</t>
  </si>
  <si>
    <t>Commitments and Contingencies Disclosure [Abstract]</t>
  </si>
  <si>
    <t>Commitments and Contingencies Disclosure [Text Block]</t>
  </si>
  <si>
    <t>COMMITMENTS AND CONTINGENCIES: From time to time, the Company is a defendant in certain lawsuits and a party to certain arbitration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Management believes there are adequate provisions in the financial statements for any probable liabilities that may result from disposition of the pending lawsuits and arbitration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In May 2018, the EPA notified the AGR of a maximum civil payment of up to $14.1 million , based on the amount of oil allegedly discharged and other relevant factors considered under the applicable regulation. The Company's evaluation of its defenses, settlement options and insurance coverage is ongoing. Although the cleanup associated with this derailment is substantially complete, the civil penalty associated with the contamination is subject to further discussion and potential litigation.</t>
  </si>
  <si>
    <t>Accumulated Other Comprehensive Income/(Loss)</t>
  </si>
  <si>
    <t>Other Comprehensive Income (Loss), Net of Tax [Abstract]</t>
  </si>
  <si>
    <t>Accumulated Other Comprehensive Loss</t>
  </si>
  <si>
    <t>ACCUMULATED OTHER COMPREHENSIVE LOSS: The following tables set forth the components of AOCL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8 $ (144,503 ) $ 11,120 $ (13,073 ) $ (146,456 ) Other comprehensive income/(loss) before reclassifications 5,432 — (11,990 ) (6,558 ) Amounts reclassified from accumulated other comprehensive loss, net of tax benefit of $89 and $91, respectively — (216 ) (a) (215 ) (b) (431 ) Current period change 5,432 (216 ) (12,205 ) (6,989 ) Balance, March 31, 2019 $ (139,071 ) $ 10,904 $ (25,278 ) $ (153,445 ) Foreign Currency Translation Adjustment Defined Benefit Plans Net Unrealized Gain/(Loss) on Cash Flow Hedges Accumulated Other Comprehensive Loss Balance, December 31, 2017 $ (74,617 ) $ (19,601 ) $ (11,316 ) $ (105,534 ) Other comprehensive income before reclassifications 3,401 — 7,149 10,550 Amounts reclassified from accumulated other comprehensive loss, net of tax (provision)/benefit of ($14) and $89, respectively — 43 (a) (248 ) (b) (205 ) Current period change 3,401 43 6,901 10,345 Amounts reclassified from accumulated other comprehensive loss to retained earnings related to the United States Tax Cuts and Jobs Act — (132 ) (2,838 ) (2,970 ) Balance, March 31, 2018 $ (71,216 ) $ (19,690 ) $ (7,253 ) $ (98,159 ) (a) Existing net gains/(losses) realized were recorded in labor and benefits on the consolidated statements of operations. (b) Existing net gains/(losses) realized were recorded in interest expense on the consolidated statements of operations (see Note 6 , Derivative Financial Instruments ). Comprehensive Income/(Loss) Attributable to Noncontrolling Interest The following table sets forth comprehensive income attributable to noncontrolling interest for the three months ended March 31, 2019 and 2018 (dollars in thousands): Three Months Ended March 31, 2019 2018 Net income attributable to noncontrolling interest $ 100 $ 927 Other comprehensive income/(loss): Foreign currency translation adjustment 1,587 (4,018 ) Net unrealized loss on qualifying cash flow hedges, net of tax benefit of $330 (769 ) — Comprehensive income/(loss) attributable to noncontrolling interest $ 918 $ (3,091 )</t>
  </si>
  <si>
    <t>Significant Non-Cash Investing Activities</t>
  </si>
  <si>
    <t>Cash Flow, Noncash Investing and Financing Activities Disclosure [Abstract]</t>
  </si>
  <si>
    <t>Significant Non-Cash Investing and Financing Activities</t>
  </si>
  <si>
    <t>SIGNIFICANT NON-CASH INVESTING AND FINANCING ACTIVITIES: As of March 31, 2019 and 2018 , the Company had outstanding accounts receivable from outside parties for the funding of capital expenditures of $17.3 million and $16.1 million , respectively. As of March 31, 2019 and 2018 , the Company also had $21.1 million and $8.8 million , respectively, of purchases of property and equipment that were not paid and, accordingly, were accrued in accounts payable in the normal course of business. See Note 5 , Leases , for right-of-use assets obtained during the reporting period in exchange for lease liabilities.</t>
  </si>
  <si>
    <t>Segment Information</t>
  </si>
  <si>
    <t>Segment Reporting [Abstract]</t>
  </si>
  <si>
    <t>Segment and Geographic Area Information</t>
  </si>
  <si>
    <t>SEGMENT INFORMATION: The Company presents the financial results of its eight operating regions as three reportable segments: North American Operations, Australian Operations and U.K./European Operations. During the three months ended March 31, 2019 , the Company's Central Region railroads were consolidated into the Company's Midwest and Southern regions. The Company's remaining six North American regions are aggregated into one segment as a result of having similar economic and operating characteristics. Each of the Company's segments generates the following three categories of revenues from external customers: freight revenues, freight-related revenues and all other revenues. The Company's Australian business underwent a transformational change on December 1, 2016, with the acquisition of Glencore Rail (NSW) Pty Limited (GRail) and the formation of a partnership with Macquarie Infrastructure and Real Assets (MIRA) (the Australia Partnership), which the Company controls through its 51.1% interest. The GRail acquisition significantly expanded the Company's operations in New South Wales. In conjunction with the GRail acquisition, the Company issued a 48.9% equity stake in its Australian subsidiary, GWAHLP, to MIRA. The Company retained a 51.1% controlling interest in GWAHLP and continues to consolidate 100% of its Australian Operations in the Company's financial statements and reports a noncontrolling interest for MIRA's 48.9% equity ownership. As a result, (1) 100% of the assets and liabilities of the Company's Australian Operations, after the elimination of intercompany balances, were included in the Company's consolidated balance sheets as of March 31, 2019 and December 31, 2018 , with MIRA's 48.9% noncontrolling interest reflected in the equity section, (2) the Company's operating revenues and operating income for the three months ended March 31, 2019 and 2018 included 100% of the Australian Operations, while net income attributable to G&amp;W reflected the Company's 51.1% ownership position in the Australian Operations and (3) 100% of the cash flows of the Australian Operations, after the elimination of intercompany items, were included in the Company's consolidated statements of cash flows for the three months ended March 31, 2019 and 2018 . Accordingly, any payments between the Company's Australian Operations and its other businesses are eliminated in consolidation, while the Company's cash flows reflect 100% of any cash flows between the Australian Operations and MIRA. In accordance with the Company's Australian Partnership agreement with MIRA, the cash and cash equivalents of the Company's Australian Operations can be used to make payments in the ordinary course of business, to pay down debt of the Australia Partnership and to make distributions to the partners in proportion to their investments. No such distributions were made during the three months ended March 31, 2019 or 2018 . The results of operations of the Company's foreign entities are maintained in the respective local currency (the Australian dollar, the British pound, the Canadian dollar and the Euro) and then translated into United States dollars at the exchange rate at the end of the period for balance sheet items and, for the statement of operations, at the average rate for the period. Currency translation adjustments are reflected within the equity section of the balance sheet and are included in other comprehensive income. Upon complete or substantially complete liquidation of the underlying investment in the foreign subsidiary, cumulative translation adjustments are recognized in the consolidated statements of operations. As a result, any appreciation or depreciation of these currencies against the United States dollar will impact the Company's results of operations. The following table reflects the balance sheet exchange rates used to translate each foreign entity's respective local currency balance sheet into United States dollars as of March 31, 2019 and December 31, 2018 : March 31, December 31, United States dollar per Australian dollar $ 0.71 $ 0.70 United States dollar per British pound $ 1.30 $ 1.28 United States dollar per Canadian dollar $ 0.75 $ 0.73 United States dollar per Euro $ 1.12 $ 1.15 The following table reflects the average exchange rates used to translate each foreign entity's respective local currency results of operations into United States dollars for the three months ended March 31, 2019 and 2018 : Three Months Ended March 31, 2019 2018 United States dollar per Australian dollar $ 0.71 $ 0.79 United States dollar per British pound $ 1.30 $ 1.39 United States dollar per Canadian dollar $ 0.75 $ 0.79 United States dollar per Euro $ 1.14 $ 1.23 The following tables set forth select financial data for the Company's reportable segments, including operating revenues by commodity group, for the three months ended March 31, 2019 and 2018 (dollars in thousands): Three Months Ended March 31, 2019 North American Operations Australian Operations U.K./European Operations Total Operations Operating revenues: Freight revenues by commodity group: Agricultural Products $ 31,963 $ 3,054 $ 736 $ 35,753 Autos &amp; Auto Parts 5,482 — — 5,482 Chemicals &amp; Plastics 37,173 — — 37,173 Coal &amp; Coke 19,190 29,171 4,693 53,054 Food &amp; Kindred Products 8,403 — — 8,403 Intermodal 455 13,800 59,205 73,460 Lumber &amp; Forest Products 21,857 — — 21,857 Metallic Ores 2,793 7,618 — 10,411 Metals 29,862 — — 29,862 Minerals &amp; Stone 31,810 2,038 15,882 49,730 Petroleum Products 20,699 138 691 21,528 Pulp &amp; Paper 30,279 — — 30,279 Waste 6,862 — — 6,862 Other 4,935 — — 4,935 Total freight revenues 251,763 55,819 81,207 388,789 Freight-related revenues 64,476 7,855 63,931 136,262 All other revenues 16,207 1,433 15,398 33,038 Total operating revenues $ 332,446 $ 65,107 $ 160,536 $ 558,089 Operating income/(loss) $ 69,315 $ 12,503 $ (2,108 ) $ 79,710 Depreciation and amortization $ 38,431 $ 14,411 $ 9,784 $ 62,626 Interest expense, net $ 12,401 $ 12,123 $ 2,539 $ 27,063 Provision for income taxes $ 14,087 $ 114 $ 59 $ 14,260 Cash expenditures for additions to property &amp; equipment, net of grants from outside parties $ 48,071 $ 2,849 $ 10,373 $ 61,293 Three Months Ended March 31, 2018 North American Operations Australian Operations U.K./European Operations Total Operations Operating revenues: Freight revenues by commodity group: Agricultural Products $ 31,372 $ 5,483 $ 1,235 $ 38,090 Autos &amp; Auto Parts 5,367 — — 5,367 Chemicals &amp; Plastics 36,217 — — 36,217 Coal &amp; Coke 19,945 31,579 3,476 55,000 Food &amp; Kindred Products 8,350 — — 8,350 Intermodal 309 15,973 67,321 83,603 Lumber &amp; Forest Products 22,439 — — 22,439 Metallic Ores 3,573 7,731 — 11,304 Metals 28,394 — — 28,394 Minerals &amp; Stone 30,518 2,094 19,179 51,791 Petroleum Products 18,483 151 — 18,634 Pulp &amp; Paper 28,871 — — 28,871 Waste 5,888 — — 5,888 Other 5,691 — — 5,691 Total freight revenues 245,417 63,011 91,211 399,639 Freight-related revenues 63,832 10,563 66,802 141,197 All other revenues 16,381 1,260 16,184 33,825 Total operating revenues $ 325,630 $ 74,834 $ 174,197 $ 574,661 Operating income/(loss) $ 73,160 $ 15,976 $ (2,223 ) $ 86,913 Depreciation and amortization $ 40,631 $ 16,007 $ 9,352 $ 65,990 Interest expense, net $ 8,455 $ 13,241 $ 3,042 $ 24,738 (Benefit from)/provision for income taxes $ (19,485 ) $ 821 $ 2,774 $ (15,890 ) Cash expenditures for additions to property &amp; equipment, net of grants from outside parties $ 38,563 $ 5,262 $ 8,463 $ 52,288 The following tables set forth select balance sheet data for the Company's reportable segments as of March 31, 2019 and December 31, 2018 (dollars in thousands): March 31, 2019 North American Operations Australian Operations U.K./European Operations Total Operations Cash and cash equivalents $ 11,367 $ 39,782 $ 18,959 $ 70,108 Property and equipment, net $ 3,702,660 $ 606,947 $ 334,329 $ 4,643,936 December 31, 2018 North American Operations Australian Operations U.K./European Operations Total Operations Cash and cash equivalents $ 33,996 $ 26,902 $ 29,489 $ 90,387 Property and equipment, net $ 3,679,279 $ 609,450 $ 324,285 $ 4,613,014</t>
  </si>
  <si>
    <t>Recently Issued Accounting Standards (Notes)</t>
  </si>
  <si>
    <t>New Accounting Pronouncements And Changes In Accounting Principles Abstract [Abstract]</t>
  </si>
  <si>
    <t>New Accounting Pronouncements and Changes in Accounting Principles [Text Block]</t>
  </si>
  <si>
    <t>RECENTLY ISSUED ACCOUNTING STANDARDS: Accounting Standards Not Yet Effective In June 2016, the Financial Accounting Standards Board (FASB) issued ASU 2016-13, Measurement of Credit Losses on Financial Instruments , which requires assessment of credit losses on an expected model rather than an incurred loss model. The guidance requires the consideration of all available relevant information when estimating expected credit losses, including past events, current conditions and forecasts. The amendment will become effective for the Company beginning January 1, 2020. Early adoption is permitted. The Company does not expect the adoption of this guidance to have a material impact on its consolidated financial statement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August 2018, the FASB issued ASU 2018-13, Fair Value Measurement (Topic 820): Disclosure Framework–Changes to the Disclosure for Fair Value Measurement . The amendments modify the disclosure requirements for fair value measurements in ASC 820 based on revisions to the FASB Concepts Statement, Conceptual Framework for Financial Reporting (Concepts Statement), and cost/benefit considerations. The amendments will become effective for the Company beginning January 1, 2020. Early adoption is permitted. The Company does not expect the adoption of this guidance to have a material impact on its disclosure requirements. In August 2018, the FASB issued ASU 2018-14, Compensation–Retirement Benefits–Defined Benefit Plans–General (Subtopic 715-20): Changes to the Disclosure Requirements for Defined Benefit Plans. The amendments modify the disclosure requirements for employers that sponsor defined benefit pension plans or other postretirement benefit plans to make disclosure requirements more consistent with the revisions to the Concepts Statement. The amendments will become effective for the Company beginning January 1, 2021. Early adoption is permitted on a retrospective basis to all periods presented.</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9 and 2018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8 was derived from the audited financial statements in the Company's 2018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Derivatives, Policy [Policy Text Block]</t>
  </si>
  <si>
    <t>The Company actively monitors its exposure to interest rate and foreign currency exchange rate risks and uses derivative financial instruments to manage the impact of risks associated with underlying interest rate and foreign exchange rate exposures. The Company's use of these derivative financial instruments may result in short-term gains or losses and increased earnings volatility. The instruments held by the Company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OCI). Amounts recorded in OCI may be realized and reported in the consolidated statements of operations on the same line item as the hedged item in the event the hedged item is settled, did not or is no longer expected to occur or if the hedging relationship is no longer effective.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instrument ceases to be a highly effective hedge of the underlying transaction,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t>
  </si>
  <si>
    <t>Leases (Policies)</t>
  </si>
  <si>
    <t>Lessee, Leases [Policy Text Block]</t>
  </si>
  <si>
    <t>On January 1, 2019, the Company adopted Accounting Standards Update (ASU) 2016-02, Leases (the New Standard), and all related amendments, which supersedes the previous lease guidance, using the transition method with the election not to adjust comparative periods. The New Standard requires lessees to recognize leases on their balance sheet as a right-of-use (ROU) asset with a corresponding lease liability. The adoption resulted in the recognition of ROU assets included in other assets and lease liabilities included in accrued expenses and other long-term liabilities of approximately $495 million in the Company's consolidated balance sheet, each as a result of the new requirement to recognize operating leases. No material cumulative-effect adjustment was recognized in retained earnings, and the adoption did not materially impact operating results, liquidity or the Company's debt-covenant compliance under these agreements. The Company continues to recognize its capital leases on the balance sheet but these leases are now referred to as "finance" leases, as required by the New Standard. The Company enters into leases for railcars, locomotives and other equipment as well as real property. These leases may contain variable payments that vary with rate or index changes or include payment of a per car fee or per mile fee to use the track under variable lease contracts. The Company may receive rent holidays and other incentives provided by the landlord on lease agreements. On occasion the Company subleases assets to other parties. As of January 1, 2019, the Company adopted a number of practical expedients and exemptions included in the New Standard, which were intended to reduce the cost and complexity of complying with the transition requirements. The Company chose the following practical expedients and exemptions in setting its accounting policy elections for transition to: 1. Not recognize an asset and liability for leases of all asset classes with a term of 12 months or less; 2. Carry forward the historical lease classification and not reassess its existing contracts to determine whether the arrangements contained a lease or whether initial direct costs qualified for capitalization; 3. Not separate lease and non-lease components; and 4. Carry forward its current accounting treatment for land easements on existing agreements. Lease contracts may include one or more renewal options, with renewal terms from one to fifty years or more. Leases may also include options to terminate the arrangement or options to purchase the underlying lease property. The exercise of lease options are generally at the discretion of the Company's management team. The Company determines the expected term of a lease and includes options that are reasonably certain to be exercised in the calculation of its right-of-use assets and lease liabilities. The determination of whether a contract contains a lease, as well as the analysis regarding the allocation of consideration in a contract between lease and non-lease components, is performed on a case by case basis and considers the nature and interdependency of the individual assets in the arrangement. The Company generally accounts for lease assets as a single component as the assets in most agreements are highly interrelated and dependent upon each other to fulfill the arrangement. As the implicit rate is not readily determinable in most of the Company's lease agreements, the Company uses its estimated secured incremental borrowing rate based on the information available at commencement date in determining the present value of lease payments.</t>
  </si>
  <si>
    <t>Changes in Operations (Tables)</t>
  </si>
  <si>
    <t>Restructuring and Related Costs [Table Text Block]</t>
  </si>
  <si>
    <t>Restructuring and related costs associated with the optimization are expected to be approximately $34 million (at an exchange rate of $1.30 for one British pound) and are comprised of the following (dollars in thousands): Three Months Ended Total Costs Incurred Through Estimated Total Restructuring and Related Costs Rationalization of locomotive and railcar fleet $ — $ 6,301 $ 8,000 Management restructuring (a) 4,083 8,723 12,000 Productivity and automation investments 1,413 5,456 14,000 Total $ 5,496 $ 20,480 $ 34,000 (a) Subject to requisite U.K. consultative process.</t>
  </si>
  <si>
    <t>Schedule of Restructuring Reserve by Type of Cost [Table Text Block]</t>
  </si>
  <si>
    <t>Changes in restructuring and related liabilities for the U.K. Operations Optimization program for the three months ended March 31, 2019 was as follows (dollars in thousands): Rationalization of Locomotive and Railcar Fleet Management Restructuring Productivity and Automation Investments Total Restructuring and related liabilities as of December 31, 2018 $ 4,094 $ 982 $ — $ 5,076 Restructuring and related costs incurred — 4,083 1,413 5,496 Cash payments (352 ) (3,478 ) (1,413 ) (5,243 ) Non-cash settlements — — — — Restructuring and related liabilities as of March 31, 2019 $ 3,742 $ 1,587 $ — $ 5,329</t>
  </si>
  <si>
    <t>Earnings per Share (Tables)</t>
  </si>
  <si>
    <t>Schedule of Earnings Per Share, Basic and Diluted</t>
  </si>
  <si>
    <t>The following table sets forth the computation of basic and diluted earnings per common share for the three months ended March 31, 2019 and 2018 (in thousands, except per share amounts): Three Months Ended March 31, 2019 2018 Numerators: Net income attributable to Genesee &amp; Wyoming Inc. $ 38,706 $ 75,098 Denominators: Weighted average Class A common shares outstanding – Basic 56,368 61,918 Weighted average Class B common shares outstanding 498 701 Dilutive effect of employee stock-based awards 266 268 Weighted average shares – Diluted 57,132 62,887 Earnings per common share attributable to Genesee &amp; Wyoming Inc. common stockholders: Basic earnings per common share $ 0.69 $ 1.21 Diluted earnings per common share $ 0.68 $ 1.19</t>
  </si>
  <si>
    <t>Schedule of Antidilutive Securities Excluded from Computation of Earnings Per Share</t>
  </si>
  <si>
    <t>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9 2018 Antidilutive shares 717 945</t>
  </si>
  <si>
    <t>Class of Treasury Stock [Table Text Block]</t>
  </si>
  <si>
    <t>The table below presents information regarding shares repurchased by the Company under the share repurchase programs during the three months ended March 31, 2019 and 2018 (in thousands, except for per share amounts): Three Months Ended March 31, 2019 2018 Class A Common Stock repurchased 65 793 Average price paid per share of Class A Common Stock repurchased $ 73.94 $ 72.35</t>
  </si>
  <si>
    <t>Accounts Receivable (Tables)</t>
  </si>
  <si>
    <t>Schedule of Accounts, Notes, Loans and Financing Receivable</t>
  </si>
  <si>
    <t>Accounts receivable consisted of the following as of March 31, 2019 and December 31, 2018 (dollars in thousands): March 31, December 31, Accounts receivable – trade $ 399,157 $ 397,255 Accounts receivable – grants from outside parties 17,263 19,376 Accounts receivable – insurance and other third-party claims 33,575 19,729 Total accounts receivable 449,995 436,360 Less: Allowance for doubtful accounts (10,468 ) (10,055 ) Accounts receivable, net $ 439,527 $ 426,305</t>
  </si>
  <si>
    <t>Grant amortization offset to depreciation expense</t>
  </si>
  <si>
    <t>The following table sets forth the offset to depreciation expense from the amortization of deferred grants recorded by the Company during the three months ended March 31, 2019 and 2018 , (dollars in thousands): Three Months Ended March 31, 2019 2018 Amortization of deferred grants $ 3,508 $ 2,467</t>
  </si>
  <si>
    <t>Leases (Tables)</t>
  </si>
  <si>
    <t>Schedule of Supplemental Balance Sheet Information Related to Leases [Table Text Block]</t>
  </si>
  <si>
    <t>The following table summarizes the Company's lease assets and liabilities recorded in the consolidated balance sheet as of March 31, 2019 (dollars in thousands): Balance Sheet Location March 31, Lease right-of-use assets: Operating lease assets Other assets $ 495,399 Finance lease assets, net Property and equipment, net (a) 74,816 Total lease assets $ 570,215 Lease liabilities: Current Operating lease liabilities Accrued expenses $ 62,759 Finance lease liabilities Current portion of long-term debt 9,786 Non-current Operating lease liabilities Other long-term liabilities 431,218 Finance lease liabilities Long-term debt, less current portion 60,955 Total lease liabilities $ 564,718 (a) Net of $25.6 million of accumulated amortization as of March 31, 2019 , which was recognized in depreciation and amortization expense within the Company's consolidated statement of operations.</t>
  </si>
  <si>
    <t>Lease, Cost [Table Text Block]</t>
  </si>
  <si>
    <t>The following table summarizes the components of lease expense for the three months ended March 31, 2019 (dollars in thousands): Location of Amount Recognized in Earnings Three Months Ended March 31, 2019 Finance leases: Amortization of right-of-use assets Depreciation and amortization $ 1,873 Interest on lease liability Interest expense 826 Total finance lease cost $ 2,699 Operating leases: Operating lease cost Equipment rents/Trackage rights $ 21,760 Short-term lease cost Equipment rents/Trackage rights 1,355 Variable lease cost Equipment rents/Trackage rights 704 Sublease income (gross basis) Operating revenues (723 ) Total operating lease cost $ 23,096 Total lease cost $ 25,795</t>
  </si>
  <si>
    <t>Finance Lease, Liability, Maturity [Table Text Block]</t>
  </si>
  <si>
    <t>The maturities of lease liabilities under the New Standard based on the Company's reasonably certain holding period for each lease were as follows as of March 31, 2019 (dollars in thousands): Finance Leases Operating Leases Maturity of lease liabilities: 2019 (remainder) $ 7,590 $ 65,831 2020 18,859 68,232 2021 9,886 60,260 2022 14,281 50,476 2023 9,969 42,357 Thereafter 20,726 536,872 Total lease payments 81,311 824,028 Less: Imputed interest 10,570 330,051 Total lease liabilities $ 70,741 $ 493,977</t>
  </si>
  <si>
    <t>Lessee, Operating Lease, Liability, Maturity [Table Text Block]</t>
  </si>
  <si>
    <t>Schedule of Future Minimum Lease Payments for Capital Leases [Table Text Block]</t>
  </si>
  <si>
    <t>The following is a summary of future minimum lease payments based on the minimum non-cancelable lease term as required under previous guidance for capital and operating leases as of December 31, 2018 (dollars in thousands): Capital Operating 2019 $ 11,405 $ 82,191 2020 17,261 63,062 2021 8,668 54,305 2022 9,625 44,739 2023 10,780 35,919 Thereafter 13,988 383,739 Total minimum payments $ 71,727 $ 663,955</t>
  </si>
  <si>
    <t>Schedule of Future Minimum Rental Payments for Operating Leases [Table Text Block]</t>
  </si>
  <si>
    <t>Other Supplemental Lease Information</t>
  </si>
  <si>
    <t>The following table presents supplemental cash flow and other information for the Company's leases as of and for the three months ended March 31, 2019 (dollars in thousands): Three Months Ended March 31, 2019 Cash flow information: Cash paid for operating leases included in operating activities $ 23,126 Cash paid for finance leases included in operating activities $ 722 Cash paid for finance leases included in financing activities $ 2,288 Weighted average remaining lease term (in years): Operating leases 27.0 Finance leases 5.9 Weighted average discount rate: Operating leases 3.9 % Finance leases 5.0 % New leases: Right-of-use assets obtained in exchange for operating lease liabilities $ 15,038 Right-of-use assets obtained in exchange for finance lease liabilities $ 9,926</t>
  </si>
  <si>
    <t>Derivative Financial Instruments (Tables)</t>
  </si>
  <si>
    <t>Derivative [Line Items]</t>
  </si>
  <si>
    <t>Schedule of Derivative Instruments in Statement of Financial Position, Fair Value [Table Text Block]</t>
  </si>
  <si>
    <t>The following table summarizes the fair value of the Company's derivative instruments recorded in the consolidated balance sheets as of March 31, 2019 and December 31, 2018 (dollars in thousands): Fair Value Balance Sheet Location March 31, December 31, 2018 Asset Derivatives: Derivatives designated as hedges: British pound forward contracts Prepaid expenses and other $ 23,198 $ — British pound forward contracts Other assets — 26,011 Total derivatives designated as hedges $ 23,198 $ 26,011 Derivatives not designated as hedges: Cross-currency swap contract Prepaid expenses and other $ 13,648 $ 19,684 Total derivatives not designated as hedges $ 13,648 $ 19,684 Liability Derivatives: Derivatives designated as hedges: Interest rate swap agreements Accrued expenses $ 3,864 $ 1,954 British pound forward contracts Accrued expenses 191 — Interest rate swap agreements Other long-term liabilities 28,323 12,441 British pound forward contracts Other long-term liabilities — 59 Total derivatives designated as hedges $ 32,378 $ 14,454</t>
  </si>
  <si>
    <t>Schedule of Derivative Instruments, Effect on Other Comprehensive Income (Loss) [Table Text Block]</t>
  </si>
  <si>
    <t>The following table shows the effect of the Company's derivative instruments designated as cash flow hedges for the three months ended March 31, 2019 and 2018 in OCI (dollars in thousands): Total Cash Flow Hedge OCI Activity, Three Months Ended March 31, 2019 2018 Derivatives Designated as Cash Flow Hedges: Effective portion of net changes in fair value recognized in OCI, net of tax: Interest rate swap agreements $ (13,406 ) $ 6,892 British pound forward contracts, net (a) 432 9 $ (12,974 ) $ 6,901 (a) The three months ended March 31, 2019 represented a net gain of $2.8 million for the mark-to-market of the U.K. intercompany loan, partially offset by a net loss of $2.4 million for the mark-to-market of the British pound forward contracts. The three months ended March 31, 2018 represented a net gain of $5.5 million for the mark-to-market of the U.K. intercompany loan, offset by a net loss of $5.5 million for the mark-to-market of the British pound forward contracts.</t>
  </si>
  <si>
    <t>Schedule of Derivative Instruments, Gain (Loss) in Consolidated Statement of Operations [Table Text Block]</t>
  </si>
  <si>
    <t>The following table shows the effect of the Company's derivative instruments not designated as hedges for the three months ended March 31, 2019 and 2018 in the consolidated statements of operations (dollars in thousands): Amount Recognized in Earnings Location of Amount Recognized in Earnings Three Months Ended March 31, 2019 2018 Derivative Instruments Not Designated as Hedges: Cross-currency swap agreements, net (a) Other income/(loss), net $ (2,485 ) $ (2,762 ) $ (2,485 ) $ (2,762 ) (a) The three months ended March 31, 2019 represented a net loss of $7.4 million for the mark-to-market of the Swaps, partially offset by a net gain of $4.9 million for the mark-to-market of the GRail Intercompany Loan. The three months ended March 31, 2018 represented a net loss of $8.2 million for the mark-to-market of the GRail Intercompany Loan, offset by a net gain of $5.4 million for the mark-to-market of the Swaps</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amounts in thousands): Effective Date Expiration Date Notional Amount Pay Fixed Rate Receive Variable Rate 12/1/2016 12/1/2021 A$ 517,500 2.44% AUD-BBR 8/31/2018 8/31/2021 - 8/31/2048 $ 500,000 2.70% - 2.87% 1-month LIBOR</t>
  </si>
  <si>
    <t>Fair Value of Financial Instruments (Tables)</t>
  </si>
  <si>
    <t>Schedule of Financial Instruments Carried at Fair Value [Table Text Block]</t>
  </si>
  <si>
    <t>The following table presents the Company's financial instruments carried at fair value using Level 2 inputs as of March 31, 2019 and December 31, 2018 (dollars in thousands): March 31, December 31, Financial instruments carried at fair value using Level 2 inputs: Financial assets carried at fair value: British pound forward contracts $ 23,198 $ 26,011 Cross-currency swap contracts 13,648 19,684 Total financial assets carried at fair value $ 36,846 $ 45,695 Financial liabilities carried at fair value: Interest rate swap agreements $ 32,187 $ 14,395 British pound forward contracts 191 59 Total financial liabilities carried at fair value $ 32,378 $ 14,454</t>
  </si>
  <si>
    <t>Schedule of Financial Instruments Carried at Historical Cost [Table Text Block]</t>
  </si>
  <si>
    <t>The following table presents the carrying value, net of debt issuance costs and fair value using Level 2 inputs of the Company's financial instruments carried at historical cost as of March 31, 2019 and December 31, 2018 (dollars in thousands): March 31, 2019 December 31, 2018 Carrying Value Fair Value Carrying Value Fair Value Financial liabilities carried at historical cost: United States term loan $ 1,296,110 $ 1,296,905 $ 1,295,672 $ 1,296,079 U.K. term loan 321,703 318,286 315,524 319,556 Australian credit agreement 450,542 458,522 450,252 457,978 Australia subordinated shareholder loan from MIRA 169,082 167,760 167,796 166,974 Revolving credit facility 107,618 111,057 160,033 163,662 Other debt 2,422 2,420 2,356 2,352 Total $ 2,347,477 $ 2,354,950 $ 2,391,633 $ 2,406,601</t>
  </si>
  <si>
    <t>U.K. Pension Plan (Tables)</t>
  </si>
  <si>
    <t>Schedule of Net Benefit Costs</t>
  </si>
  <si>
    <t>The following tables summarize the components of the Pension Program related to the net benefit costs recognized in labor and benefits and other income/(loss), net in the Company's consolidated statements of operations for the three months ended March 31, 2019 and 2018 (dollars in thousands): Three Months Ended March 31, 2019 2018 Operating expense: Service cost (a) $ 3,440 $ 3,872 Nonoperating income, net: Interest cost 2,366 2,556 Expected return on plan assets (4,391 ) (4,905 ) Amortization of prior year service cost 44 — Total nonoperating income, net (b) (1,981 ) (2,349 ) Net periodic benefit cost $ 1,459 $ 1,523 (a) Included in labor and benefits within the Company’s consolidated statement of operations. (b) Included in other income/(loss), net within the Company’s consolidated statement of operations.</t>
  </si>
  <si>
    <t>Accumulated Other Comprehensive Income/(Loss) (Tables)</t>
  </si>
  <si>
    <t>Schedule of Accumulated Other Comprehensive Income/(Loss) [Table Text Block]</t>
  </si>
  <si>
    <t>The following tables set forth the components of AOCL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8 $ (144,503 ) $ 11,120 $ (13,073 ) $ (146,456 ) Other comprehensive income/(loss) before reclassifications 5,432 — (11,990 ) (6,558 ) Amounts reclassified from accumulated other comprehensive loss, net of tax benefit of $89 and $91, respectively — (216 ) (a) (215 ) (b) (431 ) Current period change 5,432 (216 ) (12,205 ) (6,989 ) Balance, March 31, 2019 $ (139,071 ) $ 10,904 $ (25,278 ) $ (153,445 ) Foreign Currency Translation Adjustment Defined Benefit Plans Net Unrealized Gain/(Loss) on Cash Flow Hedges Accumulated Other Comprehensive Loss Balance, December 31, 2017 $ (74,617 ) $ (19,601 ) $ (11,316 ) $ (105,534 ) Other comprehensive income before reclassifications 3,401 — 7,149 10,550 Amounts reclassified from accumulated other comprehensive loss, net of tax (provision)/benefit of ($14) and $89, respectively — 43 (a) (248 ) (b) (205 ) Current period change 3,401 43 6,901 10,345 Amounts reclassified from accumulated other comprehensive loss to retained earnings related to the United States Tax Cuts and Jobs Act — (132 ) (2,838 ) (2,970 ) Balance, March 31, 2018 $ (71,216 ) $ (19,690 ) $ (7,253 ) $ (98,159 ) (a) Existing net gains/(losses) realized were recorded in labor and benefits on the consolidated statements of operations. (b) Existing net gains/(losses) realized were recorded in interest expense on the consolidated statements of operations (see Note 6 , Derivative Financial Instruments ).</t>
  </si>
  <si>
    <t>Comprehensive Income (Loss) [Table Text Block]</t>
  </si>
  <si>
    <t>The following table sets forth comprehensive income attributable to noncontrolling interest for the three months ended March 31, 2019 and 2018 (dollars in thousands): Three Months Ended March 31, 2019 2018 Net income attributable to noncontrolling interest $ 100 $ 927 Other comprehensive income/(loss): Foreign currency translation adjustment 1,587 (4,018 ) Net unrealized loss on qualifying cash flow hedges, net of tax benefit of $330 (769 ) — Comprehensive income/(loss) attributable to noncontrolling interest $ 918 $ (3,091 )</t>
  </si>
  <si>
    <t>Segment Information (Tables)</t>
  </si>
  <si>
    <t>Foreign Currency Disclosure [Text Block]</t>
  </si>
  <si>
    <t>The following table reflects the balance sheet exchange rates used to translate each foreign entity's respective local currency balance sheet into United States dollars as of March 31, 2019 and December 31, 2018 : March 31, December 31, United States dollar per Australian dollar $ 0.71 $ 0.70 United States dollar per British pound $ 1.30 $ 1.28 United States dollar per Canadian dollar $ 0.75 $ 0.73 United States dollar per Euro $ 1.12 $ 1.15 The following table reflects the average exchange rates used to translate each foreign entity's respective local currency results of operations into United States dollars for the three months ended March 31, 2019 and 2018 : Three Months Ended March 31, 2019 2018 United States dollar per Australian dollar $ 0.71 $ 0.79 United States dollar per British pound $ 1.30 $ 1.39 United States dollar per Canadian dollar $ 0.75 $ 0.79 United States dollar per Euro $ 1.14 $ 1.23</t>
  </si>
  <si>
    <t>Schedule of segment reporting information, by segment [Table Text Block]</t>
  </si>
  <si>
    <t>The following tables set forth select financial data for the Company's reportable segments, including operating revenues by commodity group, for the three months ended March 31, 2019 and 2018 (dollars in thousands): Three Months Ended March 31, 2019 North American Operations Australian Operations U.K./European Operations Total Operations Operating revenues: Freight revenues by commodity group: Agricultural Products $ 31,963 $ 3,054 $ 736 $ 35,753 Autos &amp; Auto Parts 5,482 — — 5,482 Chemicals &amp; Plastics 37,173 — — 37,173 Coal &amp; Coke 19,190 29,171 4,693 53,054 Food &amp; Kindred Products 8,403 — — 8,403 Intermodal 455 13,800 59,205 73,460 Lumber &amp; Forest Products 21,857 — — 21,857 Metallic Ores 2,793 7,618 — 10,411 Metals 29,862 — — 29,862 Minerals &amp; Stone 31,810 2,038 15,882 49,730 Petroleum Products 20,699 138 691 21,528 Pulp &amp; Paper 30,279 — — 30,279 Waste 6,862 — — 6,862 Other 4,935 — — 4,935 Total freight revenues 251,763 55,819 81,207 388,789 Freight-related revenues 64,476 7,855 63,931 136,262 All other revenues 16,207 1,433 15,398 33,038 Total operating revenues $ 332,446 $ 65,107 $ 160,536 $ 558,089 Operating income/(loss) $ 69,315 $ 12,503 $ (2,108 ) $ 79,710 Depreciation and amortization $ 38,431 $ 14,411 $ 9,784 $ 62,626 Interest expense, net $ 12,401 $ 12,123 $ 2,539 $ 27,063 Provision for income taxes $ 14,087 $ 114 $ 59 $ 14,260 Cash expenditures for additions to property &amp; equipment, net of grants from outside parties $ 48,071 $ 2,849 $ 10,373 $ 61,293 Three Months Ended March 31, 2018 North American Operations Australian Operations U.K./European Operations Total Operations Operating revenues: Freight revenues by commodity group: Agricultural Products $ 31,372 $ 5,483 $ 1,235 $ 38,090 Autos &amp; Auto Parts 5,367 — — 5,367 Chemicals &amp; Plastics 36,217 — — 36,217 Coal &amp; Coke 19,945 31,579 3,476 55,000 Food &amp; Kindred Products 8,350 — — 8,350 Intermodal 309 15,973 67,321 83,603 Lumber &amp; Forest Products 22,439 — — 22,439 Metallic Ores 3,573 7,731 — 11,304 Metals 28,394 — — 28,394 Minerals &amp; Stone 30,518 2,094 19,179 51,791 Petroleum Products 18,483 151 — 18,634 Pulp &amp; Paper 28,871 — — 28,871 Waste 5,888 — — 5,888 Other 5,691 — — 5,691 Total freight revenues 245,417 63,011 91,211 399,639 Freight-related revenues 63,832 10,563 66,802 141,197 All other revenues 16,381 1,260 16,184 33,825 Total operating revenues $ 325,630 $ 74,834 $ 174,197 $ 574,661 Operating income/(loss) $ 73,160 $ 15,976 $ (2,223 ) $ 86,913 Depreciation and amortization $ 40,631 $ 16,007 $ 9,352 $ 65,990 Interest expense, net $ 8,455 $ 13,241 $ 3,042 $ 24,738 (Benefit from)/provision for income taxes $ (19,485 ) $ 821 $ 2,774 $ (15,890 ) Cash expenditures for additions to property &amp; equipment, net of grants from outside parties $ 38,563 $ 5,262 $ 8,463 $ 52,288</t>
  </si>
  <si>
    <t>Disaggregation of Revenue [Table Text Block]</t>
  </si>
  <si>
    <t>Certain asset information by segment [Table Text Block]</t>
  </si>
  <si>
    <t>The following tables set forth select balance sheet data for the Company's reportable segments as of March 31, 2019 and December 31, 2018 (dollars in thousands): March 31, 2019 North American Operations Australian Operations U.K./European Operations Total Operations Cash and cash equivalents $ 11,367 $ 39,782 $ 18,959 $ 70,108 Property and equipment, net $ 3,702,660 $ 606,947 $ 334,329 $ 4,643,936 December 31, 2018 North American Operations Australian Operations U.K./European Operations Total Operations Cash and cash equivalents $ 33,996 $ 26,902 $ 29,489 $ 90,387 Property and equipment, net $ 3,679,279 $ 609,450 $ 324,285 $ 4,613,014</t>
  </si>
  <si>
    <t>Changes in Operations (Details) $ in Thousands, € in Millions</t>
  </si>
  <si>
    <t>Mar. 31, 2019USD ($)</t>
  </si>
  <si>
    <t>Jun. 30, 2018EUR (€)</t>
  </si>
  <si>
    <t>Jun. 30, 2018USD ($)</t>
  </si>
  <si>
    <t>Mar. 31, 2018USD ($)</t>
  </si>
  <si>
    <t>Operating revenue</t>
  </si>
  <si>
    <t>GEXR and SORR [Member]</t>
  </si>
  <si>
    <t>ERS Railways [Member]</t>
  </si>
  <si>
    <t>Proceeds from Divestiture of Businesses</t>
  </si>
  <si>
    <t>Proceeds from Divestiture of Businesses, Net of Cash Divested</t>
  </si>
  <si>
    <t>Cash Divested from Deconsolidation</t>
  </si>
  <si>
    <t>Changes in Operations U.K./Europe Optimization Restructuring Costs (Details) $ in Thousands</t>
  </si>
  <si>
    <t>12 Months Ended</t>
  </si>
  <si>
    <t>21 Months Ended</t>
  </si>
  <si>
    <t>Dec. 31, 2019USD ($)$ / £</t>
  </si>
  <si>
    <t>Restructuring Cost and Reserve [Line Items]</t>
  </si>
  <si>
    <t>U.K. Operations Optimization [Member]</t>
  </si>
  <si>
    <t>Rationalization of locomotive and railcar fleet [Member] | U.K. Operations Optimization [Member]</t>
  </si>
  <si>
    <t>Management restructuring [Member] | U.K. Operations Optimization [Member]</t>
  </si>
  <si>
    <t>Productivity and automation investments [Member] | U.K. Operations Optimization [Member]</t>
  </si>
  <si>
    <t>Scenario, Forecast [Member]</t>
  </si>
  <si>
    <t>Foreign Currency Exchange Rate, Translation | $ / £</t>
  </si>
  <si>
    <t>Scenario, Forecast [Member] | U.K. Operations Optimization [Member]</t>
  </si>
  <si>
    <t>Scenario, Forecast [Member] | Rationalization of locomotive and railcar fleet [Member] | U.K. Operations Optimization [Member]</t>
  </si>
  <si>
    <t>Scenario, Forecast [Member] | Management restructuring [Member] | U.K. Operations Optimization [Member]</t>
  </si>
  <si>
    <t>Scenario, Forecast [Member] | Productivity and automation investments [Member] | U.K. Operations Optimization [Member]</t>
  </si>
  <si>
    <t>Changes in Operations U.K./Europe Optimization Restructuring Reserve Rollforward (Details) - USD ($) $ in Thousands</t>
  </si>
  <si>
    <t>Restructuring Reserve</t>
  </si>
  <si>
    <t>Payments for Restructuring</t>
  </si>
  <si>
    <t>Restructuring Reserve, Settled without Cash</t>
  </si>
  <si>
    <t>Earnings per Share Basic and Diluted EPS (Details) - USD ($) $ / shares in Units, shares in Thousands, $ in Thousands</t>
  </si>
  <si>
    <t>Numerator [Line items]</t>
  </si>
  <si>
    <t>Denominators [Line Items]</t>
  </si>
  <si>
    <t>Weighted average Class A common shares outstanding-Basic</t>
  </si>
  <si>
    <t>Weighted average Class B common shares outstanding</t>
  </si>
  <si>
    <t>Dilutive effect of employee stock-based awards</t>
  </si>
  <si>
    <t>Earnings per common share [Line Items]</t>
  </si>
  <si>
    <t>Basic earnings per common share attributable to Genesee &amp; Wyoming Inc. common stockholders</t>
  </si>
  <si>
    <t>Earnings per Share Antidilutive Shares (Details) - shares shares in Thousands</t>
  </si>
  <si>
    <t>Antidilutive Securities Excluded from Computation of Earnings Per Share [Line Items]</t>
  </si>
  <si>
    <t>Antidilutive shares</t>
  </si>
  <si>
    <t>Earnings per Share Share Repurchase (Details) - USD ($) $ / shares in Units, $ in Thousands</t>
  </si>
  <si>
    <t>Oct. 25, 2018</t>
  </si>
  <si>
    <t>Sep. 30, 2015</t>
  </si>
  <si>
    <t>Equity, Class of Treasury Stock [Line Items]</t>
  </si>
  <si>
    <t>Share Repurchase Program 1 [Member]</t>
  </si>
  <si>
    <t>Stock Repurchase Program, Authorized Amount</t>
  </si>
  <si>
    <t>Average stock price of Class A Common Stock repurchased</t>
  </si>
  <si>
    <t>Stock Repurchase Program, Remaining Authorized Repurchase Amount</t>
  </si>
  <si>
    <t>Share Repurchase Program 2 [Member]</t>
  </si>
  <si>
    <t>Class A Common Shares [Member] | Share Repurchase Program 1 [Member]</t>
  </si>
  <si>
    <t>Class A Common Shares [Member] | Share Repurchase Program 2 [Member]</t>
  </si>
  <si>
    <t>Accounts Receivable Accounts Receivable, Net (Details) - USD ($) $ in Thousands</t>
  </si>
  <si>
    <t>Accounts, Notes, Loans and Financing Receivable [Line Items]</t>
  </si>
  <si>
    <t>Accounts receivable</t>
  </si>
  <si>
    <t>Allowance for doubtful accounts</t>
  </si>
  <si>
    <t>Accounts receivable - trade [Member]</t>
  </si>
  <si>
    <t>Accounts receivable - grants from outside parties [Member]</t>
  </si>
  <si>
    <t>Accounts receivable - insurance and other third-party claims [Member]</t>
  </si>
  <si>
    <t>Accounts Receivable Contract Balances (Details) - USD ($)</t>
  </si>
  <si>
    <t>Contract Balances [Abstract]</t>
  </si>
  <si>
    <t>Material Contract Asset</t>
  </si>
  <si>
    <t>Material Contract Liability</t>
  </si>
  <si>
    <t>Accounts Receivable Grants from Outside Parties (Details) - USD ($) $ in Thousands</t>
  </si>
  <si>
    <t>Nontrade Receivables [Abstract]</t>
  </si>
  <si>
    <t>Grant proceeds received from outside parties</t>
  </si>
  <si>
    <t>Amortization of deferred grants included as offset to depreciation expense</t>
  </si>
  <si>
    <t>Leases Lease Assets and Liabilities (Details) - USD ($) $ in Thousands</t>
  </si>
  <si>
    <t>Jan. 01, 2019</t>
  </si>
  <si>
    <t>Operating lease liabilities</t>
  </si>
  <si>
    <t>Lease assets</t>
  </si>
  <si>
    <t>Lease liabilities</t>
  </si>
  <si>
    <t>Accounting Standards Update 2016-02 [Member]</t>
  </si>
  <si>
    <t>Operating lease assets</t>
  </si>
  <si>
    <t>Other assets [Member]</t>
  </si>
  <si>
    <t>Property and equipment, net [Member]</t>
  </si>
  <si>
    <t>Finance lease assets, net</t>
  </si>
  <si>
    <t>Accumulated Depreciation, Depletion and Amortization, Property, Plant, and Equipment</t>
  </si>
  <si>
    <t>Accrued expenses [Member]</t>
  </si>
  <si>
    <t>Operating lease liabilities, current</t>
  </si>
  <si>
    <t>Current portion of long-term debt [Member]</t>
  </si>
  <si>
    <t>Finance lease liabilities, current</t>
  </si>
  <si>
    <t>Other long-term liabilities [Member]</t>
  </si>
  <si>
    <t>Operating lease liabilities, non-current</t>
  </si>
  <si>
    <t>Long-term debt, less current portion [Member]</t>
  </si>
  <si>
    <t>Finance lease liabilities, non-current</t>
  </si>
  <si>
    <t>Leases Schedule of Lease Costs (Details) $ in Thousands</t>
  </si>
  <si>
    <t>Finance Lease Cost</t>
  </si>
  <si>
    <t>Total operating lease cost</t>
  </si>
  <si>
    <t>Lease cost</t>
  </si>
  <si>
    <t>Depreciation and Amortization [Member]</t>
  </si>
  <si>
    <t>Amortization of right-of-use assets, Finance leases</t>
  </si>
  <si>
    <t>Interest Expense [Member]</t>
  </si>
  <si>
    <t>Interest on lease liability, Finance leases</t>
  </si>
  <si>
    <t>Equipment Rents and Trackage Rights [Member]</t>
  </si>
  <si>
    <t>Operating lease cost</t>
  </si>
  <si>
    <t>Short-term lease cost</t>
  </si>
  <si>
    <t>Variable lease cost</t>
  </si>
  <si>
    <t>Operating Revenues [Member]</t>
  </si>
  <si>
    <t>Sublease income (gross basis)</t>
  </si>
  <si>
    <t>Leases Maturity of Lease Liabilities (Details) $ in Thousands</t>
  </si>
  <si>
    <t>Finance Lease, Liability, Payments, Due Remainder of 2019</t>
  </si>
  <si>
    <t>Finance Lease, Liability, Payments, Due 2020</t>
  </si>
  <si>
    <t>Finance Lease, Liability, Payments, Due 2021</t>
  </si>
  <si>
    <t>Finance Lease, Liability, Payments, Due 2022</t>
  </si>
  <si>
    <t>Finance Lease, Liability, Payments, Due 2023</t>
  </si>
  <si>
    <t>Finance Lease, Liability, Payments, Due Thereafter</t>
  </si>
  <si>
    <t>Finance Lease, Liability, Payments, Due</t>
  </si>
  <si>
    <t>Finance Lease, Liability, Imputed Interest</t>
  </si>
  <si>
    <t>Finance Lease, Liability</t>
  </si>
  <si>
    <t>Lessee, Operating Lease, Liability, Payments, Due Remainder of 2019</t>
  </si>
  <si>
    <t>Lessee, Operating Lease, Liability, Payments, Due 2020</t>
  </si>
  <si>
    <t>Lessee, Operating Lease, Liability, Payments, Due 2021</t>
  </si>
  <si>
    <t>Lessee, Operating Lease, Liability, Payments, Due 2022</t>
  </si>
  <si>
    <t>Lessee, Operating Lease, Liability, Payments, Due 2023</t>
  </si>
  <si>
    <t>Lessee, Operating Lease, Liability, Payments, Due Thereafter</t>
  </si>
  <si>
    <t>Lessee, Operating Lease, Liability, Payments, Due</t>
  </si>
  <si>
    <t>Lessee, Operating Lease, Liability, Imputed Interest</t>
  </si>
  <si>
    <t>Leases Future Minimum Lease Payments for Capital and Operating Leases (Details) $ in Thousands</t>
  </si>
  <si>
    <t>Dec. 31, 2018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upplemental Cash Flow Information Related to Leases (Details) $ in Thousands</t>
  </si>
  <si>
    <t>Cash paid for operating leases included in operating activities</t>
  </si>
  <si>
    <t>Cash paid for finance leases included in operating activities</t>
  </si>
  <si>
    <t>Cash paid for finance leases included in financing activities</t>
  </si>
  <si>
    <t>Operating Lease, Weighted Average Remaining Lease Term</t>
  </si>
  <si>
    <t>27 years</t>
  </si>
  <si>
    <t>Finance Lease, Weighted Average Remaining Lease Term</t>
  </si>
  <si>
    <t>5 years 10 months 24 days</t>
  </si>
  <si>
    <t>Operating Lease, Weighted Average Discount Rate, Percent</t>
  </si>
  <si>
    <t>3.90%</t>
  </si>
  <si>
    <t>Finance Lease, Weighted Average Discount Rate, Percent</t>
  </si>
  <si>
    <t>5.00%</t>
  </si>
  <si>
    <t>Right-of-use assets obtained in exchange for operating lease liabilities</t>
  </si>
  <si>
    <t>Right-of-use assets obtained in exchange for finance lease liabilities</t>
  </si>
  <si>
    <t>Derivative Financial Instruments Fair Value of the Company's Derivative Instruments (Details) - USD ($) $ in Thousands</t>
  </si>
  <si>
    <t>Designated as Hedging Instrument [Member]</t>
  </si>
  <si>
    <t>Derivatives, Fair Value [Line Items]</t>
  </si>
  <si>
    <t>Derivative Asset, Fair Value, Gross Asset</t>
  </si>
  <si>
    <t>Derivative Liability, Fair Value, Gross Liability</t>
  </si>
  <si>
    <t>Designated as Hedging Instrument [Member] | British Pound Foreign currency forward contracts [Member] | Prepaid expenses and other [Member]</t>
  </si>
  <si>
    <t>Designated as Hedging Instrument [Member] | British Pound Foreign currency forward contracts [Member] | Other assets [Member]</t>
  </si>
  <si>
    <t>Designated as Hedging Instrument [Member] | British Pound Foreign currency forward contracts [Member] | Accrued expenses [Member]</t>
  </si>
  <si>
    <t>Designated as Hedging Instrument [Member] | British Pound Foreign currency forward contracts [Member] | Other long-term liabilities [Member]</t>
  </si>
  <si>
    <t>Designated as Hedging Instrument [Member] | Interest rate swap agreements [Member] | Accrued expenses [Member]</t>
  </si>
  <si>
    <t>Designated as Hedging Instrument [Member] | Interest rate swap agreements [Member] | Other long-term liabilities [Member]</t>
  </si>
  <si>
    <t>Not Designated as Hedging Instrument [Member]</t>
  </si>
  <si>
    <t>Not Designated as Hedging Instrument [Member] | Cross-currency swap [Member] | Prepaid expenses and other [Member]</t>
  </si>
  <si>
    <t>Derivative Financial Instruments Derivative Instruments Designated as Cash Flow Hedges OCI Activity (Details) - USD ($) $ in Thousands</t>
  </si>
  <si>
    <t>Intercompany Loan [Member]</t>
  </si>
  <si>
    <t>Derivative Instruments, Gain (Loss) [Line Items]</t>
  </si>
  <si>
    <t>Net gain (loss) for mark-to-market of the U.K. intercompany loan</t>
  </si>
  <si>
    <t>British Pound Foreign currency forward contracts [Member]</t>
  </si>
  <si>
    <t>Effective portion of net changes in fair value recognized in OCI, net of tax</t>
  </si>
  <si>
    <t>Cash Flow Hedging [Member] | Designated as Hedging Instrument [Member]</t>
  </si>
  <si>
    <t>Cash Flow Hedging [Member] | Designated as Hedging Instrument [Member] | Interest rate swap agreements [Member]</t>
  </si>
  <si>
    <t>Cash Flow Hedging [Member] | Designated as Hedging Instrument [Member] | British Pound Foreign currency forward contracts [Member]</t>
  </si>
  <si>
    <t>Derivative Financial Instruments Derivative Instruments Not Designated as Hedges Amount Recognized in Earnings (Details) - USD ($) $ in Thousands</t>
  </si>
  <si>
    <t>Cross-currency swap agreements, net</t>
  </si>
  <si>
    <t>Other income/(loss), net [Member]</t>
  </si>
  <si>
    <t>Intercompany GRail Loan [Member]</t>
  </si>
  <si>
    <t>Mark to Market [Member] | Currency Swap [Member] | Not Designated as Hedging Instrument [Member]</t>
  </si>
  <si>
    <t>Net gain (loss) on mark-to-market of the swaps</t>
  </si>
  <si>
    <t>Derivative Financial Instruments Outstanding Interest Rate Swap Agreements (Details) $ in Thousands, $ in Thousands</t>
  </si>
  <si>
    <t>Mar. 31, 2019AUD ($)</t>
  </si>
  <si>
    <t>Australia Dollar Interest Rate Swap [Member]</t>
  </si>
  <si>
    <t>Effective Date</t>
  </si>
  <si>
    <t>Dec. 1,
		2016</t>
  </si>
  <si>
    <t>Settlement Date</t>
  </si>
  <si>
    <t>Dec. 1,
		2021</t>
  </si>
  <si>
    <t>Notional Amount</t>
  </si>
  <si>
    <t>Pay Fixed Rate</t>
  </si>
  <si>
    <t>2.44%</t>
  </si>
  <si>
    <t>United States Dollar Interest Rate Swaps [Member]</t>
  </si>
  <si>
    <t>Aug. 31,
		2018</t>
  </si>
  <si>
    <t>United States Dollar Interest Rate Swaps [Member] | Minimum [Member]</t>
  </si>
  <si>
    <t>Aug. 31,
		2021</t>
  </si>
  <si>
    <t>2.70%</t>
  </si>
  <si>
    <t>United States Dollar Interest Rate Swaps [Member] | Maximum [Member]</t>
  </si>
  <si>
    <t>Aug. 31,
		2048</t>
  </si>
  <si>
    <t>2.87%</t>
  </si>
  <si>
    <t>Derivative Financial Instruments Net Losses Realized (Details) - Interest Rate Swap [Member] - USD ($) $ in Millions</t>
  </si>
  <si>
    <t>Derivative Instruments, Loss Reclassified from Accumulated OCI into Income, Effective Portion</t>
  </si>
  <si>
    <t>Derivative Instruments, Gain (Loss) Reclassification from Accumulated OCI to Income, Estimated Net Amount to be Transferred</t>
  </si>
  <si>
    <t>Derivative Financial Instruments Foreign Currency Exchange Rate Risk (Details) £ in Millions, $ in Millions</t>
  </si>
  <si>
    <t>Mar. 31, 2019GBP (£)$ / £</t>
  </si>
  <si>
    <t>Mar. 31, 2019USD ($)$ / £</t>
  </si>
  <si>
    <t>Mar. 25, 2015GBP (£)</t>
  </si>
  <si>
    <t>Mar. 25, 2015USD ($)</t>
  </si>
  <si>
    <t>Foreign subsidiaries third-party debt denominated in local currencies</t>
  </si>
  <si>
    <t>Derivative Instruments, Gain Reclassified from Accumulated OCI into Income, Effective Portion</t>
  </si>
  <si>
    <t>Existing net gains expected to be realized within the next 12 months</t>
  </si>
  <si>
    <t>Mar. 31,
		2020</t>
  </si>
  <si>
    <t>Notional Amount | £</t>
  </si>
  <si>
    <t>Long-term Debt, Gross</t>
  </si>
  <si>
    <t>Accrued interest</t>
  </si>
  <si>
    <t>Minimum [Member] | British Pound Foreign currency forward contracts [Member]</t>
  </si>
  <si>
    <t>Exchange Rate | $ / £</t>
  </si>
  <si>
    <t>Maximum [Member] | British Pound Foreign currency forward contracts [Member]</t>
  </si>
  <si>
    <t>Derivative Financial Instruments Cross Currency Swap (Details) $ in Thousands, € in Millions, $ in Millions</t>
  </si>
  <si>
    <t>Dec. 22, 2016EUR (€)</t>
  </si>
  <si>
    <t>Dec. 22, 2016AUD ($)</t>
  </si>
  <si>
    <t>Dec. 01, 2016EUR (€)</t>
  </si>
  <si>
    <t>Dec. 01, 2016AUD ($)</t>
  </si>
  <si>
    <t>Gain (Loss) on Foreign Currency Derivative Instruments Not Designated as Hedging Instruments, Net of Foreign Currency Transaction Gain (Loss) on Intercompany Loan</t>
  </si>
  <si>
    <t>Currency Swap [Member]</t>
  </si>
  <si>
    <t>Jun. 30,
		2019</t>
  </si>
  <si>
    <t>Currency Swap 1 [Member]</t>
  </si>
  <si>
    <t>Currency Swap 2 [Member]</t>
  </si>
  <si>
    <t>BBR Interest rate [Member] | Currency Swap 1 [Member]</t>
  </si>
  <si>
    <t>Derivative, Description of Terms</t>
  </si>
  <si>
    <t>Australian dollar BBR plus 4.50%</t>
  </si>
  <si>
    <t>BBR Interest rate [Member] | Currency Swap 2 [Member]</t>
  </si>
  <si>
    <t>EURIBOR Interest Rate [Member] | Currency Swap 1 [Member]</t>
  </si>
  <si>
    <t>EURIBOR plus 2.68%</t>
  </si>
  <si>
    <t>EURIBOR Interest Rate [Member] | Currency Swap 2 [Member]</t>
  </si>
  <si>
    <t>EURIBOR plus 2.90%</t>
  </si>
  <si>
    <t>Debt Instrument, Face Amount</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British pound forward contracts [Member]</t>
  </si>
  <si>
    <t>Derivative Asset</t>
  </si>
  <si>
    <t>Derivative Liability</t>
  </si>
  <si>
    <t>Cross-currency swap [Member]</t>
  </si>
  <si>
    <t>Interest rate swap agreements [Member]</t>
  </si>
  <si>
    <t>Fair Value of Financial Instruments Financial Instruments Carried at Historical Costs (Details) - USD ($) $ in Thousands</t>
  </si>
  <si>
    <t>Fair Value, Balance Sheet Grouping, Financial Statement Captions [Line Items]</t>
  </si>
  <si>
    <t>Long-term Debt, Carrying Value</t>
  </si>
  <si>
    <t>Fair Value, Inputs, Level 2 [Member]</t>
  </si>
  <si>
    <t>Long-term Debt, Fair Value</t>
  </si>
  <si>
    <t>Australian Credit Agreement [Member]</t>
  </si>
  <si>
    <t>Australian Credit Agreement [Member] | Fair Value, Inputs, Level 2 [Member]</t>
  </si>
  <si>
    <t>Australia Subordinated Shareholder Loan from MIRA [Member]</t>
  </si>
  <si>
    <t>Australia Subordinated Shareholder Loan from MIRA [Member] | Fair Value, Inputs, Level 2 [Member]</t>
  </si>
  <si>
    <t>United States term loan [Member] | Credit agreement [Member]</t>
  </si>
  <si>
    <t>United States term loan [Member] | Credit agreement [Member] | Fair Value, Inputs, Level 2 [Member]</t>
  </si>
  <si>
    <t>U.K. term loan [Member] | Credit agreement [Member]</t>
  </si>
  <si>
    <t>U.K. term loan [Member] | Credit agreement [Member] | Fair Value, Inputs, Level 2 [Member]</t>
  </si>
  <si>
    <t>Revolving credit facility [Member]</t>
  </si>
  <si>
    <t>Revolving credit facility [Member] | Fair Value, Inputs, Level 2 [Member]</t>
  </si>
  <si>
    <t>Other debt [Member]</t>
  </si>
  <si>
    <t>Other debt [Member] | Fair Value, Inputs, Level 2 [Member]</t>
  </si>
  <si>
    <t>U.K. Pension Plan Net Periodic Service Cost (Details) - Pension Plan [Member] - U.K. Pension [Member] $ in Thousands, £ in Millions</t>
  </si>
  <si>
    <t>Mar. 31, 2019GBP (£)</t>
  </si>
  <si>
    <t>Dec. 31, 2019GBP (£)</t>
  </si>
  <si>
    <t>Dec. 31, 2019USD ($)</t>
  </si>
  <si>
    <t>Defined Benefit Plan Disclosure [Line Items]</t>
  </si>
  <si>
    <t>Company contribution % required in shared cost arrangement</t>
  </si>
  <si>
    <t>60.00%</t>
  </si>
  <si>
    <t>Defined benefit plan, contribution percent by participant</t>
  </si>
  <si>
    <t>40.00%</t>
  </si>
  <si>
    <t>Net periodic benefit cost</t>
  </si>
  <si>
    <t>Defined Benefit Plan, Contribution by Employer</t>
  </si>
  <si>
    <t>Defined Benefit Plan, Expected Future Benefit Payment, Remainder of Fiscal Year</t>
  </si>
  <si>
    <t>Labor and Benefits [Member]</t>
  </si>
  <si>
    <t>Service cost</t>
  </si>
  <si>
    <t>Interest cost</t>
  </si>
  <si>
    <t>Expected return on plan assets</t>
  </si>
  <si>
    <t>Defined Benefit Plan, Amortization of Prior Service Cost (Credit)</t>
  </si>
  <si>
    <t>Net Periodic Defined Benefits Expense (Reversal of Expense), Excluding Service Cost Component</t>
  </si>
  <si>
    <t>Income Taxes (Details) - USD ($)</t>
  </si>
  <si>
    <t>Income tax provision</t>
  </si>
  <si>
    <t>Effective income tax rate</t>
  </si>
  <si>
    <t>26.90%</t>
  </si>
  <si>
    <t>Tax Benefit from United States Short Line Tax Credit, Amount</t>
  </si>
  <si>
    <t>Effective income tax reconciliation excluding short line tax credit, percentage</t>
  </si>
  <si>
    <t>26.20%</t>
  </si>
  <si>
    <t>Tax credits percentage of qualified maintenance expenditures to reduce federal income tax</t>
  </si>
  <si>
    <t>50.00%</t>
  </si>
  <si>
    <t>Tax credit limitation per mile on maintenance expenditures to reduce federal income tax</t>
  </si>
  <si>
    <t>Commitments and Contingencies (Details) $ in Millions</t>
  </si>
  <si>
    <t>Damage from Fire, Explosion or Other Hazard [Member]</t>
  </si>
  <si>
    <t>Loss Contingencies [Line Items]</t>
  </si>
  <si>
    <t>Loss Contingency, Estimate of Possible Loss</t>
  </si>
  <si>
    <t>Accumulated Other Comprehensive Income/(Loss) AOCI Attributable to G&amp;W (Details) - USD ($) $ in Thousands</t>
  </si>
  <si>
    <t>Accumulated Other Comprehensive Income (Loss) [Line Items]</t>
  </si>
  <si>
    <t>Accumulated other comprehensive income/(loss), beginning balance</t>
  </si>
  <si>
    <t>Other comprehensive income/(loss) before reclassifications</t>
  </si>
  <si>
    <t>Amounts reclassified from accumulated other comprehensive loss, net of tax (provision)/benefit</t>
  </si>
  <si>
    <t>Current period change in OCI</t>
  </si>
  <si>
    <t>Accumulated other comprehensive income/(loss), ending balance</t>
  </si>
  <si>
    <t>Foreign Currency Translation Adjustment [Member]</t>
  </si>
  <si>
    <t>Defined Benefit Plans [Member]</t>
  </si>
  <si>
    <t>Tax (provision) on amounts reclassified from AOCL for defined benefit plans</t>
  </si>
  <si>
    <t>Net Unrealized Gain/(Loss) on Cash Flow Hedges [Member]</t>
  </si>
  <si>
    <t>Tax (provision)/benefit on amounts reclassified from AOCL for cash flow hedges</t>
  </si>
  <si>
    <t>Accumulated Other Comprehensive Income/(Loss) OCI Attributable to Noncontrolling Interest (Details) - USD ($) $ in Thousands</t>
  </si>
  <si>
    <t>Noncontrolling Interest [Abstract]</t>
  </si>
  <si>
    <t>Foreign currency translation adjustment, net of tax, portion attributable to noncontrolling interest</t>
  </si>
  <si>
    <t>Net unrealized gain/(loss) on qualifying cash flow hedges, net of tax</t>
  </si>
  <si>
    <t>Comprehensive income attributable to noncontrolling interest</t>
  </si>
  <si>
    <t>Other Comprehensive Income (Loss), Derivatives Qualifying as Hedges, Tax, Portion Attributable to Noncontrolling Interest</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Mar. 31, 2019$ / £</t>
  </si>
  <si>
    <t>Mar. 31, 2019$ / €</t>
  </si>
  <si>
    <t>Mar. 31, 2019$ / $</t>
  </si>
  <si>
    <t>Dec. 31, 2018$ / £</t>
  </si>
  <si>
    <t>Dec. 31, 2018$ / €</t>
  </si>
  <si>
    <t>Dec. 31, 2018$ / $</t>
  </si>
  <si>
    <t>Mar. 31, 2018$ / £</t>
  </si>
  <si>
    <t>Mar. 31, 2018$ / €</t>
  </si>
  <si>
    <t>Mar. 31, 2018$ / $</t>
  </si>
  <si>
    <t>Last day rate [Member]</t>
  </si>
  <si>
    <t>Foreign Currency Exchange Rate, Translation</t>
  </si>
  <si>
    <t>Quarter to Date Average [Member]</t>
  </si>
  <si>
    <t>Segment Information Segments (Details) $ in Thousands</t>
  </si>
  <si>
    <t>Mar. 31, 2019USD ($)regionreportable_segmentprovinces</t>
  </si>
  <si>
    <t>Segment Reporting Information [Line Items]</t>
  </si>
  <si>
    <t>Number of operating regions | region</t>
  </si>
  <si>
    <t>Number of reportable segments | reportable_segment</t>
  </si>
  <si>
    <t>Noncontrolling Interest, Ownership Percentage by Parent</t>
  </si>
  <si>
    <t>51.10%</t>
  </si>
  <si>
    <t>Operating income/(loss)</t>
  </si>
  <si>
    <t>Interest expense, net</t>
  </si>
  <si>
    <t>Provision for/(benefit from) income taxes</t>
  </si>
  <si>
    <t>Expenditures for Additions to Property and Equipment Net of Grants From Outside Parties</t>
  </si>
  <si>
    <t>North American Operations [Member]</t>
  </si>
  <si>
    <t>Number of operating regions | provinces</t>
  </si>
  <si>
    <t>Australia Operations [Member]</t>
  </si>
  <si>
    <t>U.K./European Operations [Member]</t>
  </si>
  <si>
    <t>MIRA [Member]</t>
  </si>
  <si>
    <t>Noncontrolling Interest, Ownership Percentage by Noncontrolling Owners</t>
  </si>
  <si>
    <t>48.90%</t>
  </si>
  <si>
    <t>Segment Information Disaggregation of Revenue (Details) - USD ($) $ in Thousands</t>
  </si>
  <si>
    <t>Disaggregation of Revenue [Line Items]</t>
  </si>
  <si>
    <t>Freight [Member]</t>
  </si>
  <si>
    <t>Freight [Member] | Agricultural Products [Member]</t>
  </si>
  <si>
    <t>Freight [Member] | Autos &amp; Auto Parts [Member]</t>
  </si>
  <si>
    <t>Freight [Member] | Chemicals &amp; Plastics [Member]</t>
  </si>
  <si>
    <t>Freight [Member] | Coal &amp; Coke [Member]</t>
  </si>
  <si>
    <t>Freight [Member] | Food &amp; Kindred Products [Member]</t>
  </si>
  <si>
    <t>Freight [Member] | Intermodal [Member]</t>
  </si>
  <si>
    <t>Freight [Member] | Lumber &amp; Forest Products [Member]</t>
  </si>
  <si>
    <t>Freight [Member] | Metallic Ores [Member]</t>
  </si>
  <si>
    <t>Freight [Member] | Metals [Member]</t>
  </si>
  <si>
    <t>Freight [Member] | Minerals &amp; Stone [Member]</t>
  </si>
  <si>
    <t>Freight [Member] | Petroleum Product [Member]</t>
  </si>
  <si>
    <t>Freight [Member] | Pulp &amp; Paper [Member]</t>
  </si>
  <si>
    <t>Freight [Member] | Waste [Member]</t>
  </si>
  <si>
    <t>Freight [Member] | Other Commodity [Member]</t>
  </si>
  <si>
    <t>Freight-related [Member]</t>
  </si>
  <si>
    <t>All other revenue [Member]</t>
  </si>
  <si>
    <t>North American Operations [Member] | Freight [Member]</t>
  </si>
  <si>
    <t>North American Operations [Member] | Freight [Member] | Agricultural Products [Member]</t>
  </si>
  <si>
    <t>North American Operations [Member] | Freight [Member] | Autos &amp; Auto Parts [Member]</t>
  </si>
  <si>
    <t>North American Operations [Member] | Freight [Member] | Chemicals &amp; Plastics [Member]</t>
  </si>
  <si>
    <t>North American Operations [Member] | Freight [Member] | Coal &amp; Coke [Member]</t>
  </si>
  <si>
    <t>North American Operations [Member] | Freight [Member] | Food &amp; Kindred Products [Member]</t>
  </si>
  <si>
    <t>North American Operations [Member] | Freight [Member] | Intermodal [Member]</t>
  </si>
  <si>
    <t>North American Operations [Member] | Freight [Member] | Lumber &amp; Forest Products [Member]</t>
  </si>
  <si>
    <t>North American Operations [Member] | Freight [Member] | Metallic Ores [Member]</t>
  </si>
  <si>
    <t>North American Operations [Member] | Freight [Member] | Metals [Member]</t>
  </si>
  <si>
    <t>North American Operations [Member] | Freight [Member] | Minerals &amp; Stone [Member]</t>
  </si>
  <si>
    <t>North American Operations [Member] | Freight [Member] | Petroleum Product [Member]</t>
  </si>
  <si>
    <t>North American Operations [Member] | Freight [Member] | Pulp &amp; Paper [Member]</t>
  </si>
  <si>
    <t>North American Operations [Member] | Freight [Member] | Waste [Member]</t>
  </si>
  <si>
    <t>North American Operations [Member] | Freight [Member] | Other Commodity [Member]</t>
  </si>
  <si>
    <t>North American Operations [Member] | Freight-related [Member]</t>
  </si>
  <si>
    <t>North American Operations [Member] | All other revenue [Member]</t>
  </si>
  <si>
    <t>Australia Operations [Member] | Freight [Member]</t>
  </si>
  <si>
    <t>Australia Operations [Member] | Freight [Member] | Agricultural Products [Member]</t>
  </si>
  <si>
    <t>Australia Operations [Member] | Freight [Member] | Autos &amp; Auto Parts [Member]</t>
  </si>
  <si>
    <t>Australia Operations [Member] | Freight [Member] | Chemicals &amp; Plastics [Member]</t>
  </si>
  <si>
    <t>Australia Operations [Member] | Freight [Member] | Coal &amp; Coke [Member]</t>
  </si>
  <si>
    <t>Australia Operations [Member] | Freight [Member] | Food &amp; Kindred Products [Member]</t>
  </si>
  <si>
    <t>Australia Operations [Member] | Freight [Member] | Intermodal [Member]</t>
  </si>
  <si>
    <t>Australia Operations [Member] | Freight [Member] | Lumber &amp; Forest Products [Member]</t>
  </si>
  <si>
    <t>Australia Operations [Member] | Freight [Member] | Metallic Ores [Member]</t>
  </si>
  <si>
    <t>Australia Operations [Member] | Freight [Member] | Metals [Member]</t>
  </si>
  <si>
    <t>Australia Operations [Member] | Freight [Member] | Minerals &amp; Stone [Member]</t>
  </si>
  <si>
    <t>Australia Operations [Member] | Freight [Member] | Petroleum Product [Member]</t>
  </si>
  <si>
    <t>Australia Operations [Member] | Freight [Member] | Pulp &amp; Paper [Member]</t>
  </si>
  <si>
    <t>Australia Operations [Member] | Freight [Member] | Waste [Member]</t>
  </si>
  <si>
    <t>Australia Operations [Member] | Freight [Member] | Other Commodity [Member]</t>
  </si>
  <si>
    <t>Australia Operations [Member] | Freight-related [Member]</t>
  </si>
  <si>
    <t>Australia Operations [Member] | All other revenue [Member]</t>
  </si>
  <si>
    <t>U.K./European Operations [Member] | Freight [Member]</t>
  </si>
  <si>
    <t>U.K./European Operations [Member] | Freight [Member] | Agricultural Products [Member]</t>
  </si>
  <si>
    <t>U.K./European Operations [Member] | Freight [Member] | Autos &amp; Auto Parts [Member]</t>
  </si>
  <si>
    <t>U.K./European Operations [Member] | Freight [Member] | Chemicals &amp; Plastics [Member]</t>
  </si>
  <si>
    <t>U.K./European Operations [Member] | Freight [Member] | Coal &amp; Coke [Member]</t>
  </si>
  <si>
    <t>U.K./European Operations [Member] | Freight [Member] | Food &amp; Kindred Products [Member]</t>
  </si>
  <si>
    <t>U.K./European Operations [Member] | Freight [Member] | Intermodal [Member]</t>
  </si>
  <si>
    <t>U.K./European Operations [Member] | Freight [Member] | Lumber &amp; Forest Products [Member]</t>
  </si>
  <si>
    <t>U.K./European Operations [Member] | Freight [Member] | Metallic Ores [Member]</t>
  </si>
  <si>
    <t>U.K./European Operations [Member] | Freight [Member] | Metals [Member]</t>
  </si>
  <si>
    <t>U.K./European Operations [Member] | Freight [Member] | Minerals &amp; Stone [Member]</t>
  </si>
  <si>
    <t>U.K./European Operations [Member] | Freight [Member] | Petroleum Product [Member]</t>
  </si>
  <si>
    <t>U.K./European Operations [Member] | Freight [Member] | Pulp &amp; Paper [Member]</t>
  </si>
  <si>
    <t>U.K./European Operations [Member] | Freight [Member] | Waste [Member]</t>
  </si>
  <si>
    <t>U.K./European Operations [Member] | Freight [Member] | Other Commodity [Member]</t>
  </si>
  <si>
    <t>U.K./European Operations [Member] | Freight-related [Member]</t>
  </si>
  <si>
    <t>U.K./European Operations [Member] | All other revenue [Member]</t>
  </si>
  <si>
    <t>Segment Information Balance Sheet Data (Details) - USD ($) $ in Thousands</t>
  </si>
  <si>
    <t>Dec. 31, 2017</t>
  </si>
  <si>
    <t>Segment Reporting, Asset Reconciling Item [Line Items]</t>
  </si>
  <si>
    <t>Property and equipment,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8</v>
      </c>
    </row>
    <row r="17" spans="1:3">
      <c r="A17" s="4" t="s">
        <v>29</v>
      </c>
    </row>
    <row r="18" spans="1:3">
      <c r="A18" s="3" t="s">
        <v>4</v>
      </c>
    </row>
    <row r="19" spans="1:3">
      <c r="A19" s="4" t="s">
        <v>30</v>
      </c>
      <c r="C19" s="5" t="n">
        <v>56517254</v>
      </c>
    </row>
    <row r="20" spans="1:3">
      <c r="A20" s="4" t="s">
        <v>31</v>
      </c>
    </row>
    <row r="21" spans="1:3">
      <c r="A21" s="3" t="s">
        <v>4</v>
      </c>
    </row>
    <row r="22" spans="1:3">
      <c r="A22" s="4" t="s">
        <v>30</v>
      </c>
      <c r="C22" s="5" t="n">
        <v>417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108</v>
      </c>
      <c r="C3" s="6" t="n">
        <v>90387</v>
      </c>
    </row>
    <row r="4" spans="1:3">
      <c r="A4" s="4" t="s">
        <v>36</v>
      </c>
      <c r="B4" s="5" t="n">
        <v>439527</v>
      </c>
      <c r="C4" s="5" t="n">
        <v>426305</v>
      </c>
    </row>
    <row r="5" spans="1:3">
      <c r="A5" s="4" t="s">
        <v>37</v>
      </c>
      <c r="B5" s="5" t="n">
        <v>59368</v>
      </c>
      <c r="C5" s="5" t="n">
        <v>56716</v>
      </c>
    </row>
    <row r="6" spans="1:3">
      <c r="A6" s="4" t="s">
        <v>38</v>
      </c>
      <c r="B6" s="5" t="n">
        <v>66125</v>
      </c>
      <c r="C6" s="5" t="n">
        <v>54185</v>
      </c>
    </row>
    <row r="7" spans="1:3">
      <c r="A7" s="4" t="s">
        <v>39</v>
      </c>
      <c r="B7" s="5" t="n">
        <v>635128</v>
      </c>
      <c r="C7" s="5" t="n">
        <v>627593</v>
      </c>
    </row>
    <row r="8" spans="1:3">
      <c r="A8" s="4" t="s">
        <v>40</v>
      </c>
      <c r="B8" s="5" t="n">
        <v>4643936</v>
      </c>
      <c r="C8" s="5" t="n">
        <v>4613014</v>
      </c>
    </row>
    <row r="9" spans="1:3">
      <c r="A9" s="4" t="s">
        <v>41</v>
      </c>
      <c r="B9" s="5" t="n">
        <v>1120212</v>
      </c>
      <c r="C9" s="5" t="n">
        <v>1115849</v>
      </c>
    </row>
    <row r="10" spans="1:3">
      <c r="A10" s="4" t="s">
        <v>42</v>
      </c>
      <c r="B10" s="5" t="n">
        <v>1429602</v>
      </c>
      <c r="C10" s="5" t="n">
        <v>1430197</v>
      </c>
    </row>
    <row r="11" spans="1:3">
      <c r="A11" s="4" t="s">
        <v>43</v>
      </c>
      <c r="B11" s="5" t="n">
        <v>5261</v>
      </c>
      <c r="C11" s="5" t="n">
        <v>4616</v>
      </c>
    </row>
    <row r="12" spans="1:3">
      <c r="A12" s="4" t="s">
        <v>44</v>
      </c>
      <c r="B12" s="5" t="n">
        <v>547669</v>
      </c>
      <c r="C12" s="5" t="n">
        <v>77192</v>
      </c>
    </row>
    <row r="13" spans="1:3">
      <c r="A13" s="4" t="s">
        <v>45</v>
      </c>
      <c r="B13" s="5" t="n">
        <v>8381808</v>
      </c>
      <c r="C13" s="5" t="n">
        <v>7868461</v>
      </c>
    </row>
    <row r="14" spans="1:3">
      <c r="A14" s="3" t="s">
        <v>46</v>
      </c>
    </row>
    <row r="15" spans="1:3">
      <c r="A15" s="4" t="s">
        <v>47</v>
      </c>
      <c r="B15" s="5" t="n">
        <v>26522</v>
      </c>
      <c r="C15" s="5" t="n">
        <v>28303</v>
      </c>
    </row>
    <row r="16" spans="1:3">
      <c r="A16" s="4" t="s">
        <v>48</v>
      </c>
      <c r="B16" s="5" t="n">
        <v>282917</v>
      </c>
      <c r="C16" s="5" t="n">
        <v>288070</v>
      </c>
    </row>
    <row r="17" spans="1:3">
      <c r="A17" s="4" t="s">
        <v>49</v>
      </c>
      <c r="B17" s="5" t="n">
        <v>232731</v>
      </c>
      <c r="C17" s="5" t="n">
        <v>165280</v>
      </c>
    </row>
    <row r="18" spans="1:3">
      <c r="A18" s="4" t="s">
        <v>50</v>
      </c>
      <c r="B18" s="5" t="n">
        <v>542170</v>
      </c>
      <c r="C18" s="5" t="n">
        <v>481653</v>
      </c>
    </row>
    <row r="19" spans="1:3">
      <c r="A19" s="4" t="s">
        <v>51</v>
      </c>
      <c r="B19" s="5" t="n">
        <v>2391695</v>
      </c>
      <c r="C19" s="5" t="n">
        <v>2425235</v>
      </c>
    </row>
    <row r="20" spans="1:3">
      <c r="A20" s="4" t="s">
        <v>52</v>
      </c>
      <c r="B20" s="5" t="n">
        <v>886183</v>
      </c>
      <c r="C20" s="5" t="n">
        <v>877721</v>
      </c>
    </row>
    <row r="21" spans="1:3">
      <c r="A21" s="4" t="s">
        <v>53</v>
      </c>
      <c r="B21" s="5" t="n">
        <v>328347</v>
      </c>
      <c r="C21" s="5" t="n">
        <v>326520</v>
      </c>
    </row>
    <row r="22" spans="1:3">
      <c r="A22" s="4" t="s">
        <v>54</v>
      </c>
      <c r="B22" s="5" t="n">
        <v>576133</v>
      </c>
      <c r="C22" s="5" t="n">
        <v>127280</v>
      </c>
    </row>
    <row r="23" spans="1:3">
      <c r="A23" s="4" t="s">
        <v>55</v>
      </c>
      <c r="B23" s="4" t="s">
        <v>56</v>
      </c>
      <c r="C23" s="4" t="s">
        <v>56</v>
      </c>
    </row>
    <row r="24" spans="1:3">
      <c r="A24" s="3" t="s">
        <v>57</v>
      </c>
    </row>
    <row r="25" spans="1:3">
      <c r="A25" s="4" t="s">
        <v>58</v>
      </c>
      <c r="B25" s="5" t="n">
        <v>1790126</v>
      </c>
      <c r="C25" s="5" t="n">
        <v>1785005</v>
      </c>
    </row>
    <row r="26" spans="1:3">
      <c r="A26" s="4" t="s">
        <v>59</v>
      </c>
      <c r="B26" s="5" t="n">
        <v>2519854</v>
      </c>
      <c r="C26" s="5" t="n">
        <v>2482252</v>
      </c>
    </row>
    <row r="27" spans="1:3">
      <c r="A27" s="4" t="s">
        <v>60</v>
      </c>
      <c r="B27" s="5" t="n">
        <v>-153445</v>
      </c>
      <c r="C27" s="5" t="n">
        <v>-146456</v>
      </c>
    </row>
    <row r="28" spans="1:3">
      <c r="A28" s="4" t="s">
        <v>61</v>
      </c>
      <c r="B28" s="5" t="n">
        <v>-708482</v>
      </c>
      <c r="C28" s="5" t="n">
        <v>-699852</v>
      </c>
    </row>
    <row r="29" spans="1:3">
      <c r="A29" s="4" t="s">
        <v>62</v>
      </c>
      <c r="B29" s="5" t="n">
        <v>3448812</v>
      </c>
      <c r="C29" s="5" t="n">
        <v>3421706</v>
      </c>
    </row>
    <row r="30" spans="1:3">
      <c r="A30" s="4" t="s">
        <v>63</v>
      </c>
      <c r="B30" s="5" t="n">
        <v>208468</v>
      </c>
      <c r="C30" s="5" t="n">
        <v>208346</v>
      </c>
    </row>
    <row r="31" spans="1:3">
      <c r="A31" s="4" t="s">
        <v>64</v>
      </c>
      <c r="B31" s="5" t="n">
        <v>3657280</v>
      </c>
      <c r="C31" s="5" t="n">
        <v>3630052</v>
      </c>
    </row>
    <row r="32" spans="1:3">
      <c r="A32" s="4" t="s">
        <v>65</v>
      </c>
      <c r="B32" s="5" t="n">
        <v>8381808</v>
      </c>
      <c r="C32" s="5" t="n">
        <v>7868461</v>
      </c>
    </row>
    <row r="33" spans="1:3">
      <c r="A33" s="4" t="s">
        <v>66</v>
      </c>
    </row>
    <row r="34" spans="1:3">
      <c r="A34" s="3" t="s">
        <v>57</v>
      </c>
    </row>
    <row r="35" spans="1:3">
      <c r="A35" s="4" t="s">
        <v>67</v>
      </c>
      <c r="B35" s="5" t="n">
        <v>755</v>
      </c>
      <c r="C35" s="5" t="n">
        <v>752</v>
      </c>
    </row>
    <row r="36" spans="1:3">
      <c r="A36" s="4" t="s">
        <v>68</v>
      </c>
    </row>
    <row r="37" spans="1:3">
      <c r="A37" s="3" t="s">
        <v>57</v>
      </c>
    </row>
    <row r="38" spans="1:3">
      <c r="A38" s="4" t="s">
        <v>67</v>
      </c>
      <c r="B38" s="6" t="n">
        <v>4</v>
      </c>
      <c r="C38"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6</v>
      </c>
    </row>
    <row r="8" spans="1:2">
      <c r="A8" s="4" t="s">
        <v>268</v>
      </c>
      <c r="B8" s="4" t="s">
        <v>269</v>
      </c>
    </row>
    <row r="9" spans="1:2">
      <c r="A9" s="4" t="s">
        <v>270</v>
      </c>
      <c r="B9" s="4" t="s">
        <v>269</v>
      </c>
    </row>
    <row r="10" spans="1:2">
      <c r="A10" s="4" t="s">
        <v>271</v>
      </c>
      <c r="B1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9</v>
      </c>
      <c r="B1" s="2" t="s">
        <v>1</v>
      </c>
    </row>
    <row r="2" spans="1:4">
      <c r="B2" s="2" t="s">
        <v>2</v>
      </c>
      <c r="C2" s="2" t="s">
        <v>70</v>
      </c>
      <c r="D2" s="2" t="s">
        <v>33</v>
      </c>
    </row>
    <row r="3" spans="1:4">
      <c r="A3" s="4" t="s">
        <v>29</v>
      </c>
    </row>
    <row r="4" spans="1:4">
      <c r="A4" s="4" t="s">
        <v>71</v>
      </c>
      <c r="B4" s="7" t="n">
        <v>0.01</v>
      </c>
      <c r="D4" s="7" t="n">
        <v>0.01</v>
      </c>
    </row>
    <row r="5" spans="1:4">
      <c r="A5" s="4" t="s">
        <v>72</v>
      </c>
      <c r="B5" s="4" t="s">
        <v>73</v>
      </c>
      <c r="C5" s="4" t="s">
        <v>73</v>
      </c>
    </row>
    <row r="6" spans="1:4">
      <c r="A6" s="4" t="s">
        <v>74</v>
      </c>
      <c r="B6" s="5" t="n">
        <v>180000000</v>
      </c>
      <c r="D6" s="5" t="n">
        <v>180000000</v>
      </c>
    </row>
    <row r="7" spans="1:4">
      <c r="A7" s="4" t="s">
        <v>75</v>
      </c>
      <c r="B7" s="5" t="n">
        <v>75505245</v>
      </c>
      <c r="D7" s="5" t="n">
        <v>75240513</v>
      </c>
    </row>
    <row r="8" spans="1:4">
      <c r="A8" s="4" t="s">
        <v>76</v>
      </c>
      <c r="B8" s="5" t="n">
        <v>56502770</v>
      </c>
      <c r="D8" s="5" t="n">
        <v>56349327</v>
      </c>
    </row>
    <row r="9" spans="1:4">
      <c r="A9" s="4" t="s">
        <v>77</v>
      </c>
      <c r="B9" s="5" t="n">
        <v>19002475</v>
      </c>
      <c r="D9" s="5" t="n">
        <v>18891186</v>
      </c>
    </row>
    <row r="10" spans="1:4">
      <c r="A10" s="4" t="s">
        <v>31</v>
      </c>
    </row>
    <row r="11" spans="1:4">
      <c r="A11" s="4" t="s">
        <v>71</v>
      </c>
      <c r="B11" s="7" t="n">
        <v>0.01</v>
      </c>
      <c r="D11" s="7" t="n">
        <v>0.01</v>
      </c>
    </row>
    <row r="12" spans="1:4">
      <c r="A12" s="4" t="s">
        <v>72</v>
      </c>
      <c r="B12" s="4" t="s">
        <v>78</v>
      </c>
      <c r="C12" s="4" t="s">
        <v>78</v>
      </c>
    </row>
    <row r="13" spans="1:4">
      <c r="A13" s="4" t="s">
        <v>74</v>
      </c>
      <c r="B13" s="5" t="n">
        <v>30000000</v>
      </c>
      <c r="D13" s="5" t="n">
        <v>30000000</v>
      </c>
    </row>
    <row r="14" spans="1:4">
      <c r="A14" s="4" t="s">
        <v>75</v>
      </c>
      <c r="B14" s="5" t="n">
        <v>417138</v>
      </c>
      <c r="D14" s="5" t="n">
        <v>517138</v>
      </c>
    </row>
    <row r="15" spans="1:4">
      <c r="A15" s="4" t="s">
        <v>76</v>
      </c>
      <c r="B15" s="5" t="n">
        <v>417138</v>
      </c>
      <c r="D15" s="5" t="n">
        <v>517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row>
    <row r="8" spans="1:2">
      <c r="A8" s="3" t="s">
        <v>274</v>
      </c>
    </row>
    <row r="9" spans="1:2">
      <c r="A9" s="4" t="s">
        <v>282</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4" t="s">
        <v>293</v>
      </c>
      <c r="B3" s="4" t="s">
        <v>294</v>
      </c>
    </row>
    <row r="4" spans="1:2">
      <c r="A4" s="4" t="s">
        <v>13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row r="6" spans="1:2">
      <c r="A6" s="4" t="s">
        <v>302</v>
      </c>
      <c r="B6" s="4" t="s">
        <v>301</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05</v>
      </c>
      <c r="B1" s="2" t="s">
        <v>1</v>
      </c>
    </row>
    <row r="2" spans="1:5">
      <c r="B2" s="2" t="s">
        <v>306</v>
      </c>
      <c r="C2" s="2" t="s">
        <v>307</v>
      </c>
      <c r="D2" s="2" t="s">
        <v>308</v>
      </c>
      <c r="E2" s="2" t="s">
        <v>309</v>
      </c>
    </row>
    <row r="3" spans="1:5">
      <c r="A3" s="4" t="s">
        <v>310</v>
      </c>
      <c r="B3" s="6" t="n">
        <v>558089</v>
      </c>
      <c r="E3" s="6" t="n">
        <v>574661</v>
      </c>
    </row>
    <row r="4" spans="1:5">
      <c r="A4" s="4" t="s">
        <v>311</v>
      </c>
    </row>
    <row r="5" spans="1:5">
      <c r="A5" s="4" t="s">
        <v>310</v>
      </c>
      <c r="E5" s="5" t="n">
        <v>5500</v>
      </c>
    </row>
    <row r="6" spans="1:5">
      <c r="A6" s="4" t="s">
        <v>312</v>
      </c>
    </row>
    <row r="7" spans="1:5">
      <c r="A7" s="4" t="s">
        <v>313</v>
      </c>
      <c r="C7" s="8" t="n">
        <v>11.2</v>
      </c>
      <c r="D7" s="6" t="n">
        <v>13100</v>
      </c>
    </row>
    <row r="8" spans="1:5">
      <c r="A8" s="4" t="s">
        <v>314</v>
      </c>
      <c r="C8" s="9" t="n">
        <v>6.8</v>
      </c>
      <c r="D8" s="5" t="n">
        <v>7900</v>
      </c>
    </row>
    <row r="9" spans="1:5">
      <c r="A9" s="4" t="s">
        <v>315</v>
      </c>
      <c r="C9" s="8" t="n">
        <v>4.4</v>
      </c>
      <c r="D9" s="6" t="n">
        <v>5200</v>
      </c>
    </row>
    <row r="10" spans="1:5">
      <c r="A10" s="4" t="s">
        <v>310</v>
      </c>
      <c r="E10" s="6" t="n">
        <v>147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316</v>
      </c>
      <c r="B1" s="2" t="s">
        <v>1</v>
      </c>
      <c r="D1" s="2" t="s">
        <v>317</v>
      </c>
      <c r="E1" s="2" t="s">
        <v>318</v>
      </c>
    </row>
    <row r="2" spans="1:5">
      <c r="B2" s="2" t="s">
        <v>306</v>
      </c>
      <c r="C2" s="2" t="s">
        <v>309</v>
      </c>
      <c r="D2" s="2" t="s">
        <v>306</v>
      </c>
      <c r="E2" s="2" t="s">
        <v>319</v>
      </c>
    </row>
    <row r="3" spans="1:5">
      <c r="A3" s="3" t="s">
        <v>320</v>
      </c>
    </row>
    <row r="4" spans="1:5">
      <c r="A4" s="4" t="s">
        <v>92</v>
      </c>
      <c r="B4" s="6" t="n">
        <v>7634</v>
      </c>
      <c r="C4" s="6" t="n">
        <v>283</v>
      </c>
    </row>
    <row r="5" spans="1:5">
      <c r="A5" s="4" t="s">
        <v>321</v>
      </c>
    </row>
    <row r="6" spans="1:5">
      <c r="A6" s="3" t="s">
        <v>320</v>
      </c>
    </row>
    <row r="7" spans="1:5">
      <c r="A7" s="4" t="s">
        <v>92</v>
      </c>
      <c r="B7" s="5" t="n">
        <v>5496</v>
      </c>
      <c r="D7" s="6" t="n">
        <v>20480</v>
      </c>
    </row>
    <row r="8" spans="1:5">
      <c r="A8" s="4" t="s">
        <v>322</v>
      </c>
    </row>
    <row r="9" spans="1:5">
      <c r="A9" s="3" t="s">
        <v>320</v>
      </c>
    </row>
    <row r="10" spans="1:5">
      <c r="A10" s="4" t="s">
        <v>92</v>
      </c>
      <c r="B10" s="5" t="n">
        <v>0</v>
      </c>
      <c r="D10" s="5" t="n">
        <v>6301</v>
      </c>
    </row>
    <row r="11" spans="1:5">
      <c r="A11" s="4" t="s">
        <v>323</v>
      </c>
    </row>
    <row r="12" spans="1:5">
      <c r="A12" s="3" t="s">
        <v>320</v>
      </c>
    </row>
    <row r="13" spans="1:5">
      <c r="A13" s="4" t="s">
        <v>92</v>
      </c>
      <c r="B13" s="5" t="n">
        <v>4083</v>
      </c>
      <c r="D13" s="5" t="n">
        <v>8723</v>
      </c>
    </row>
    <row r="14" spans="1:5">
      <c r="A14" s="4" t="s">
        <v>324</v>
      </c>
    </row>
    <row r="15" spans="1:5">
      <c r="A15" s="3" t="s">
        <v>320</v>
      </c>
    </row>
    <row r="16" spans="1:5">
      <c r="A16" s="4" t="s">
        <v>92</v>
      </c>
      <c r="B16" s="6" t="n">
        <v>1413</v>
      </c>
      <c r="D16" s="6" t="n">
        <v>5456</v>
      </c>
    </row>
    <row r="17" spans="1:5">
      <c r="A17" s="4" t="s">
        <v>325</v>
      </c>
    </row>
    <row r="18" spans="1:5">
      <c r="A18" s="3" t="s">
        <v>320</v>
      </c>
    </row>
    <row r="19" spans="1:5">
      <c r="A19" s="4" t="s">
        <v>326</v>
      </c>
      <c r="E19" s="10" t="n">
        <v>1.3</v>
      </c>
    </row>
    <row r="20" spans="1:5">
      <c r="A20" s="4" t="s">
        <v>327</v>
      </c>
    </row>
    <row r="21" spans="1:5">
      <c r="A21" s="3" t="s">
        <v>320</v>
      </c>
    </row>
    <row r="22" spans="1:5">
      <c r="A22" s="4" t="s">
        <v>92</v>
      </c>
      <c r="E22" s="6" t="n">
        <v>34000</v>
      </c>
    </row>
    <row r="23" spans="1:5">
      <c r="A23" s="4" t="s">
        <v>328</v>
      </c>
    </row>
    <row r="24" spans="1:5">
      <c r="A24" s="3" t="s">
        <v>320</v>
      </c>
    </row>
    <row r="25" spans="1:5">
      <c r="A25" s="4" t="s">
        <v>92</v>
      </c>
      <c r="E25" s="5" t="n">
        <v>8000</v>
      </c>
    </row>
    <row r="26" spans="1:5">
      <c r="A26" s="4" t="s">
        <v>329</v>
      </c>
    </row>
    <row r="27" spans="1:5">
      <c r="A27" s="3" t="s">
        <v>320</v>
      </c>
    </row>
    <row r="28" spans="1:5">
      <c r="A28" s="4" t="s">
        <v>92</v>
      </c>
      <c r="E28" s="5" t="n">
        <v>12000</v>
      </c>
    </row>
    <row r="29" spans="1:5">
      <c r="A29" s="4" t="s">
        <v>330</v>
      </c>
    </row>
    <row r="30" spans="1:5">
      <c r="A30" s="3" t="s">
        <v>320</v>
      </c>
    </row>
    <row r="31" spans="1:5">
      <c r="A31" s="4" t="s">
        <v>92</v>
      </c>
      <c r="E31" s="6" t="n">
        <v>1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1</v>
      </c>
      <c r="B1" s="2" t="s">
        <v>1</v>
      </c>
      <c r="D1" s="2" t="s">
        <v>317</v>
      </c>
    </row>
    <row r="2" spans="1:5">
      <c r="B2" s="2" t="s">
        <v>2</v>
      </c>
      <c r="C2" s="2" t="s">
        <v>70</v>
      </c>
      <c r="D2" s="2" t="s">
        <v>2</v>
      </c>
      <c r="E2" s="2" t="s">
        <v>33</v>
      </c>
    </row>
    <row r="3" spans="1:5">
      <c r="A3" s="3" t="s">
        <v>320</v>
      </c>
    </row>
    <row r="4" spans="1:5">
      <c r="A4" s="4" t="s">
        <v>92</v>
      </c>
      <c r="B4" s="6" t="n">
        <v>7634</v>
      </c>
      <c r="C4" s="6" t="n">
        <v>283</v>
      </c>
    </row>
    <row r="5" spans="1:5">
      <c r="A5" s="4" t="s">
        <v>321</v>
      </c>
    </row>
    <row r="6" spans="1:5">
      <c r="A6" s="3" t="s">
        <v>320</v>
      </c>
    </row>
    <row r="7" spans="1:5">
      <c r="A7" s="4" t="s">
        <v>332</v>
      </c>
      <c r="B7" s="5" t="n">
        <v>5329</v>
      </c>
      <c r="D7" s="6" t="n">
        <v>5329</v>
      </c>
      <c r="E7" s="6" t="n">
        <v>5076</v>
      </c>
    </row>
    <row r="8" spans="1:5">
      <c r="A8" s="4" t="s">
        <v>92</v>
      </c>
      <c r="B8" s="5" t="n">
        <v>5496</v>
      </c>
      <c r="D8" s="5" t="n">
        <v>20480</v>
      </c>
    </row>
    <row r="9" spans="1:5">
      <c r="A9" s="4" t="s">
        <v>333</v>
      </c>
      <c r="B9" s="5" t="n">
        <v>-5243</v>
      </c>
    </row>
    <row r="10" spans="1:5">
      <c r="A10" s="4" t="s">
        <v>334</v>
      </c>
      <c r="B10" s="5" t="n">
        <v>0</v>
      </c>
    </row>
    <row r="11" spans="1:5">
      <c r="A11" s="4" t="s">
        <v>322</v>
      </c>
    </row>
    <row r="12" spans="1:5">
      <c r="A12" s="3" t="s">
        <v>320</v>
      </c>
    </row>
    <row r="13" spans="1:5">
      <c r="A13" s="4" t="s">
        <v>332</v>
      </c>
      <c r="B13" s="5" t="n">
        <v>3742</v>
      </c>
      <c r="D13" s="5" t="n">
        <v>3742</v>
      </c>
      <c r="E13" s="5" t="n">
        <v>4094</v>
      </c>
    </row>
    <row r="14" spans="1:5">
      <c r="A14" s="4" t="s">
        <v>92</v>
      </c>
      <c r="B14" s="5" t="n">
        <v>0</v>
      </c>
      <c r="D14" s="5" t="n">
        <v>6301</v>
      </c>
    </row>
    <row r="15" spans="1:5">
      <c r="A15" s="4" t="s">
        <v>333</v>
      </c>
      <c r="B15" s="5" t="n">
        <v>-352</v>
      </c>
    </row>
    <row r="16" spans="1:5">
      <c r="A16" s="4" t="s">
        <v>334</v>
      </c>
      <c r="B16" s="5" t="n">
        <v>0</v>
      </c>
    </row>
    <row r="17" spans="1:5">
      <c r="A17" s="4" t="s">
        <v>323</v>
      </c>
    </row>
    <row r="18" spans="1:5">
      <c r="A18" s="3" t="s">
        <v>320</v>
      </c>
    </row>
    <row r="19" spans="1:5">
      <c r="A19" s="4" t="s">
        <v>332</v>
      </c>
      <c r="B19" s="5" t="n">
        <v>1587</v>
      </c>
      <c r="D19" s="5" t="n">
        <v>1587</v>
      </c>
      <c r="E19" s="5" t="n">
        <v>982</v>
      </c>
    </row>
    <row r="20" spans="1:5">
      <c r="A20" s="4" t="s">
        <v>92</v>
      </c>
      <c r="B20" s="5" t="n">
        <v>4083</v>
      </c>
      <c r="D20" s="5" t="n">
        <v>8723</v>
      </c>
    </row>
    <row r="21" spans="1:5">
      <c r="A21" s="4" t="s">
        <v>333</v>
      </c>
      <c r="B21" s="5" t="n">
        <v>-3478</v>
      </c>
    </row>
    <row r="22" spans="1:5">
      <c r="A22" s="4" t="s">
        <v>334</v>
      </c>
      <c r="B22" s="5" t="n">
        <v>0</v>
      </c>
    </row>
    <row r="23" spans="1:5">
      <c r="A23" s="4" t="s">
        <v>324</v>
      </c>
    </row>
    <row r="24" spans="1:5">
      <c r="A24" s="3" t="s">
        <v>320</v>
      </c>
    </row>
    <row r="25" spans="1:5">
      <c r="A25" s="4" t="s">
        <v>332</v>
      </c>
      <c r="B25" s="5" t="n">
        <v>0</v>
      </c>
      <c r="D25" s="5" t="n">
        <v>0</v>
      </c>
      <c r="E25" s="6" t="n">
        <v>0</v>
      </c>
    </row>
    <row r="26" spans="1:5">
      <c r="A26" s="4" t="s">
        <v>92</v>
      </c>
      <c r="B26" s="5" t="n">
        <v>1413</v>
      </c>
      <c r="D26" s="6" t="n">
        <v>5456</v>
      </c>
    </row>
    <row r="27" spans="1:5">
      <c r="A27" s="4" t="s">
        <v>333</v>
      </c>
      <c r="B27" s="5" t="n">
        <v>-1413</v>
      </c>
    </row>
    <row r="28" spans="1:5">
      <c r="A28" s="4" t="s">
        <v>334</v>
      </c>
      <c r="B2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0</v>
      </c>
    </row>
    <row r="3" spans="1:3">
      <c r="A3" s="3" t="s">
        <v>336</v>
      </c>
    </row>
    <row r="4" spans="1:3">
      <c r="A4" s="4" t="s">
        <v>103</v>
      </c>
      <c r="B4" s="6" t="n">
        <v>38706</v>
      </c>
      <c r="C4" s="6" t="n">
        <v>75098</v>
      </c>
    </row>
    <row r="5" spans="1:3">
      <c r="A5" s="3" t="s">
        <v>337</v>
      </c>
    </row>
    <row r="6" spans="1:3">
      <c r="A6" s="4" t="s">
        <v>338</v>
      </c>
      <c r="B6" s="5" t="n">
        <v>56368</v>
      </c>
      <c r="C6" s="5" t="n">
        <v>61918</v>
      </c>
    </row>
    <row r="7" spans="1:3">
      <c r="A7" s="4" t="s">
        <v>339</v>
      </c>
      <c r="B7" s="5" t="n">
        <v>498</v>
      </c>
      <c r="C7" s="5" t="n">
        <v>701</v>
      </c>
    </row>
    <row r="8" spans="1:3">
      <c r="A8" s="4" t="s">
        <v>340</v>
      </c>
      <c r="B8" s="5" t="n">
        <v>266</v>
      </c>
      <c r="C8" s="5" t="n">
        <v>268</v>
      </c>
    </row>
    <row r="9" spans="1:3">
      <c r="A9" s="4" t="s">
        <v>107</v>
      </c>
      <c r="B9" s="5" t="n">
        <v>57132</v>
      </c>
      <c r="C9" s="5" t="n">
        <v>62887</v>
      </c>
    </row>
    <row r="10" spans="1:3">
      <c r="A10" s="3" t="s">
        <v>341</v>
      </c>
    </row>
    <row r="11" spans="1:3">
      <c r="A11" s="4" t="s">
        <v>342</v>
      </c>
      <c r="B11" s="7" t="n">
        <v>0.6899999999999999</v>
      </c>
      <c r="C11" s="7" t="n">
        <v>1.21</v>
      </c>
    </row>
    <row r="12" spans="1:3">
      <c r="A12" s="4" t="s">
        <v>106</v>
      </c>
      <c r="B12" s="7" t="n">
        <v>0.68</v>
      </c>
      <c r="C12" s="7" t="n">
        <v>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0</v>
      </c>
    </row>
    <row r="3" spans="1:3">
      <c r="A3" s="3" t="s">
        <v>344</v>
      </c>
    </row>
    <row r="4" spans="1:3">
      <c r="A4" s="4" t="s">
        <v>345</v>
      </c>
      <c r="B4" s="5" t="n">
        <v>717</v>
      </c>
      <c r="C4" s="5" t="n">
        <v>9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70</v>
      </c>
    </row>
    <row r="3" spans="1:3">
      <c r="A3" s="4" t="s">
        <v>80</v>
      </c>
      <c r="B3" s="6" t="n">
        <v>558089</v>
      </c>
      <c r="C3" s="6" t="n">
        <v>574661</v>
      </c>
    </row>
    <row r="4" spans="1:3">
      <c r="A4" s="3" t="s">
        <v>81</v>
      </c>
    </row>
    <row r="5" spans="1:3">
      <c r="A5" s="4" t="s">
        <v>82</v>
      </c>
      <c r="B5" s="5" t="n">
        <v>184308</v>
      </c>
      <c r="C5" s="5" t="n">
        <v>183716</v>
      </c>
    </row>
    <row r="6" spans="1:3">
      <c r="A6" s="4" t="s">
        <v>83</v>
      </c>
      <c r="B6" s="5" t="n">
        <v>32233</v>
      </c>
      <c r="C6" s="5" t="n">
        <v>34087</v>
      </c>
    </row>
    <row r="7" spans="1:3">
      <c r="A7" s="4" t="s">
        <v>84</v>
      </c>
      <c r="B7" s="5" t="n">
        <v>51248</v>
      </c>
      <c r="C7" s="5" t="n">
        <v>64102</v>
      </c>
    </row>
    <row r="8" spans="1:3">
      <c r="A8" s="4" t="s">
        <v>85</v>
      </c>
      <c r="B8" s="5" t="n">
        <v>62626</v>
      </c>
      <c r="C8" s="5" t="n">
        <v>65990</v>
      </c>
    </row>
    <row r="9" spans="1:3">
      <c r="A9" s="4" t="s">
        <v>86</v>
      </c>
      <c r="B9" s="5" t="n">
        <v>44637</v>
      </c>
      <c r="C9" s="5" t="n">
        <v>46151</v>
      </c>
    </row>
    <row r="10" spans="1:3">
      <c r="A10" s="4" t="s">
        <v>87</v>
      </c>
      <c r="B10" s="5" t="n">
        <v>2324</v>
      </c>
      <c r="C10" s="5" t="n">
        <v>2234</v>
      </c>
    </row>
    <row r="11" spans="1:3">
      <c r="A11" s="4" t="s">
        <v>88</v>
      </c>
      <c r="B11" s="5" t="n">
        <v>11372</v>
      </c>
      <c r="C11" s="5" t="n">
        <v>9966</v>
      </c>
    </row>
    <row r="12" spans="1:3">
      <c r="A12" s="4" t="s">
        <v>89</v>
      </c>
      <c r="B12" s="5" t="n">
        <v>31220</v>
      </c>
      <c r="C12" s="5" t="n">
        <v>32469</v>
      </c>
    </row>
    <row r="13" spans="1:3">
      <c r="A13" s="4" t="s">
        <v>90</v>
      </c>
      <c r="B13" s="5" t="n">
        <v>21640</v>
      </c>
      <c r="C13" s="5" t="n">
        <v>20978</v>
      </c>
    </row>
    <row r="14" spans="1:3">
      <c r="A14" s="4" t="s">
        <v>91</v>
      </c>
      <c r="B14" s="5" t="n">
        <v>-1490</v>
      </c>
      <c r="C14" s="5" t="n">
        <v>-1036</v>
      </c>
    </row>
    <row r="15" spans="1:3">
      <c r="A15" s="4" t="s">
        <v>92</v>
      </c>
      <c r="B15" s="5" t="n">
        <v>7634</v>
      </c>
      <c r="C15" s="5" t="n">
        <v>283</v>
      </c>
    </row>
    <row r="16" spans="1:3">
      <c r="A16" s="4" t="s">
        <v>93</v>
      </c>
      <c r="B16" s="5" t="n">
        <v>30627</v>
      </c>
      <c r="C16" s="5" t="n">
        <v>28808</v>
      </c>
    </row>
    <row r="17" spans="1:3">
      <c r="A17" s="4" t="s">
        <v>94</v>
      </c>
      <c r="B17" s="5" t="n">
        <v>478379</v>
      </c>
      <c r="C17" s="5" t="n">
        <v>487748</v>
      </c>
    </row>
    <row r="18" spans="1:3">
      <c r="A18" s="4" t="s">
        <v>95</v>
      </c>
      <c r="B18" s="5" t="n">
        <v>79710</v>
      </c>
      <c r="C18" s="5" t="n">
        <v>86913</v>
      </c>
    </row>
    <row r="19" spans="1:3">
      <c r="A19" s="4" t="s">
        <v>96</v>
      </c>
      <c r="B19" s="5" t="n">
        <v>547</v>
      </c>
      <c r="C19" s="5" t="n">
        <v>498</v>
      </c>
    </row>
    <row r="20" spans="1:3">
      <c r="A20" s="4" t="s">
        <v>97</v>
      </c>
      <c r="B20" s="5" t="n">
        <v>-27610</v>
      </c>
      <c r="C20" s="5" t="n">
        <v>-25236</v>
      </c>
    </row>
    <row r="21" spans="1:3">
      <c r="A21" s="4" t="s">
        <v>98</v>
      </c>
      <c r="B21" s="5" t="n">
        <v>419</v>
      </c>
      <c r="C21" s="5" t="n">
        <v>-2040</v>
      </c>
    </row>
    <row r="22" spans="1:3">
      <c r="A22" s="4" t="s">
        <v>99</v>
      </c>
      <c r="B22" s="5" t="n">
        <v>53066</v>
      </c>
      <c r="C22" s="5" t="n">
        <v>60135</v>
      </c>
    </row>
    <row r="23" spans="1:3">
      <c r="A23" s="4" t="s">
        <v>100</v>
      </c>
      <c r="B23" s="5" t="n">
        <v>-14260</v>
      </c>
      <c r="C23" s="5" t="n">
        <v>15890</v>
      </c>
    </row>
    <row r="24" spans="1:3">
      <c r="A24" s="4" t="s">
        <v>101</v>
      </c>
      <c r="B24" s="5" t="n">
        <v>38806</v>
      </c>
      <c r="C24" s="5" t="n">
        <v>76025</v>
      </c>
    </row>
    <row r="25" spans="1:3">
      <c r="A25" s="4" t="s">
        <v>102</v>
      </c>
      <c r="B25" s="5" t="n">
        <v>100</v>
      </c>
      <c r="C25" s="5" t="n">
        <v>927</v>
      </c>
    </row>
    <row r="26" spans="1:3">
      <c r="A26" s="4" t="s">
        <v>103</v>
      </c>
      <c r="B26" s="6" t="n">
        <v>38706</v>
      </c>
      <c r="C26" s="6" t="n">
        <v>75098</v>
      </c>
    </row>
    <row r="27" spans="1:3">
      <c r="A27" s="4" t="s">
        <v>104</v>
      </c>
      <c r="B27" s="7" t="n">
        <v>0.6899999999999999</v>
      </c>
      <c r="C27" s="7" t="n">
        <v>1.21</v>
      </c>
    </row>
    <row r="28" spans="1:3">
      <c r="A28" s="4" t="s">
        <v>105</v>
      </c>
      <c r="B28" s="5" t="n">
        <v>56368</v>
      </c>
      <c r="C28" s="5" t="n">
        <v>61918</v>
      </c>
    </row>
    <row r="29" spans="1:3">
      <c r="A29" s="4" t="s">
        <v>106</v>
      </c>
      <c r="B29" s="7" t="n">
        <v>0.68</v>
      </c>
      <c r="C29" s="7" t="n">
        <v>1.19</v>
      </c>
    </row>
    <row r="30" spans="1:3">
      <c r="A30" s="4" t="s">
        <v>107</v>
      </c>
      <c r="B30" s="5" t="n">
        <v>57132</v>
      </c>
      <c r="C30" s="5" t="n">
        <v>6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70</v>
      </c>
      <c r="D2" s="2" t="s">
        <v>347</v>
      </c>
      <c r="E2" s="2" t="s">
        <v>348</v>
      </c>
    </row>
    <row r="3" spans="1:5">
      <c r="A3" s="3" t="s">
        <v>349</v>
      </c>
    </row>
    <row r="4" spans="1:5">
      <c r="A4" s="4" t="s">
        <v>153</v>
      </c>
      <c r="B4" s="5" t="n">
        <v>111289</v>
      </c>
      <c r="C4" s="5" t="n">
        <v>832232</v>
      </c>
    </row>
    <row r="5" spans="1:5">
      <c r="A5" s="4" t="s">
        <v>350</v>
      </c>
    </row>
    <row r="6" spans="1:5">
      <c r="A6" s="3" t="s">
        <v>349</v>
      </c>
    </row>
    <row r="7" spans="1:5">
      <c r="A7" s="4" t="s">
        <v>351</v>
      </c>
      <c r="E7" s="6" t="n">
        <v>300000</v>
      </c>
    </row>
    <row r="8" spans="1:5">
      <c r="A8" s="4" t="s">
        <v>352</v>
      </c>
      <c r="C8" s="7" t="n">
        <v>72.34999999999999</v>
      </c>
    </row>
    <row r="9" spans="1:5">
      <c r="A9" s="4" t="s">
        <v>353</v>
      </c>
      <c r="D9" s="6" t="n">
        <v>0</v>
      </c>
    </row>
    <row r="10" spans="1:5">
      <c r="A10" s="4" t="s">
        <v>354</v>
      </c>
    </row>
    <row r="11" spans="1:5">
      <c r="A11" s="3" t="s">
        <v>349</v>
      </c>
    </row>
    <row r="12" spans="1:5">
      <c r="A12" s="4" t="s">
        <v>351</v>
      </c>
      <c r="D12" s="6" t="n">
        <v>500000</v>
      </c>
    </row>
    <row r="13" spans="1:5">
      <c r="A13" s="4" t="s">
        <v>352</v>
      </c>
      <c r="B13" s="7" t="n">
        <v>73.94</v>
      </c>
    </row>
    <row r="14" spans="1:5">
      <c r="A14" s="4" t="s">
        <v>353</v>
      </c>
      <c r="B14" s="6" t="n">
        <v>335000</v>
      </c>
    </row>
    <row r="15" spans="1:5">
      <c r="A15" s="4" t="s">
        <v>355</v>
      </c>
    </row>
    <row r="16" spans="1:5">
      <c r="A16" s="3" t="s">
        <v>349</v>
      </c>
    </row>
    <row r="17" spans="1:5">
      <c r="A17" s="4" t="s">
        <v>153</v>
      </c>
      <c r="C17" s="5" t="n">
        <v>793000</v>
      </c>
    </row>
    <row r="18" spans="1:5">
      <c r="A18" s="4" t="s">
        <v>356</v>
      </c>
    </row>
    <row r="19" spans="1:5">
      <c r="A19" s="3" t="s">
        <v>349</v>
      </c>
    </row>
    <row r="20" spans="1:5">
      <c r="A20" s="4" t="s">
        <v>153</v>
      </c>
      <c r="B20" s="5" t="n">
        <v>6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3</v>
      </c>
      <c r="D1" s="2" t="s">
        <v>70</v>
      </c>
    </row>
    <row r="2" spans="1:4">
      <c r="A2" s="3" t="s">
        <v>358</v>
      </c>
    </row>
    <row r="3" spans="1:4">
      <c r="A3" s="4" t="s">
        <v>359</v>
      </c>
      <c r="B3" s="6" t="n">
        <v>449995</v>
      </c>
      <c r="C3" s="6" t="n">
        <v>436360</v>
      </c>
    </row>
    <row r="4" spans="1:4">
      <c r="A4" s="4" t="s">
        <v>360</v>
      </c>
      <c r="B4" s="5" t="n">
        <v>-10468</v>
      </c>
      <c r="C4" s="5" t="n">
        <v>-10055</v>
      </c>
    </row>
    <row r="5" spans="1:4">
      <c r="A5" s="4" t="s">
        <v>36</v>
      </c>
      <c r="B5" s="5" t="n">
        <v>439527</v>
      </c>
      <c r="C5" s="5" t="n">
        <v>426305</v>
      </c>
    </row>
    <row r="6" spans="1:4">
      <c r="A6" s="4" t="s">
        <v>361</v>
      </c>
    </row>
    <row r="7" spans="1:4">
      <c r="A7" s="3" t="s">
        <v>358</v>
      </c>
    </row>
    <row r="8" spans="1:4">
      <c r="A8" s="4" t="s">
        <v>359</v>
      </c>
      <c r="B8" s="5" t="n">
        <v>399157</v>
      </c>
      <c r="C8" s="5" t="n">
        <v>397255</v>
      </c>
    </row>
    <row r="9" spans="1:4">
      <c r="A9" s="4" t="s">
        <v>362</v>
      </c>
    </row>
    <row r="10" spans="1:4">
      <c r="A10" s="3" t="s">
        <v>358</v>
      </c>
    </row>
    <row r="11" spans="1:4">
      <c r="A11" s="4" t="s">
        <v>359</v>
      </c>
      <c r="B11" s="5" t="n">
        <v>17263</v>
      </c>
      <c r="C11" s="5" t="n">
        <v>19376</v>
      </c>
      <c r="D11" s="6" t="n">
        <v>16100</v>
      </c>
    </row>
    <row r="12" spans="1:4">
      <c r="A12" s="4" t="s">
        <v>363</v>
      </c>
    </row>
    <row r="13" spans="1:4">
      <c r="A13" s="3" t="s">
        <v>358</v>
      </c>
    </row>
    <row r="14" spans="1:4">
      <c r="A14" s="4" t="s">
        <v>359</v>
      </c>
      <c r="B14" s="6" t="n">
        <v>33575</v>
      </c>
      <c r="C14" s="6" t="n">
        <v>197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33</v>
      </c>
    </row>
    <row r="2" spans="1:3">
      <c r="A2" s="3" t="s">
        <v>365</v>
      </c>
    </row>
    <row r="3" spans="1:3">
      <c r="A3" s="4" t="s">
        <v>366</v>
      </c>
      <c r="B3" s="6" t="n">
        <v>0</v>
      </c>
      <c r="C3" s="6" t="n">
        <v>0</v>
      </c>
    </row>
    <row r="4" spans="1:3">
      <c r="A4" s="4" t="s">
        <v>367</v>
      </c>
      <c r="B4" s="6" t="n">
        <v>0</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0</v>
      </c>
    </row>
    <row r="3" spans="1:3">
      <c r="A3" s="3" t="s">
        <v>369</v>
      </c>
    </row>
    <row r="4" spans="1:3">
      <c r="A4" s="4" t="s">
        <v>370</v>
      </c>
      <c r="B4" s="6" t="n">
        <v>6495</v>
      </c>
      <c r="C4" s="6" t="n">
        <v>5934</v>
      </c>
    </row>
    <row r="5" spans="1:3">
      <c r="A5" s="4" t="s">
        <v>371</v>
      </c>
      <c r="B5" s="6" t="n">
        <v>3508</v>
      </c>
      <c r="C5" s="6" t="n">
        <v>2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3</v>
      </c>
    </row>
    <row r="2" spans="1:3">
      <c r="A2" s="4" t="s">
        <v>374</v>
      </c>
      <c r="B2" s="6" t="n">
        <v>493977</v>
      </c>
    </row>
    <row r="3" spans="1:3">
      <c r="A3" s="4" t="s">
        <v>375</v>
      </c>
      <c r="B3" s="5" t="n">
        <v>570215</v>
      </c>
    </row>
    <row r="4" spans="1:3">
      <c r="A4" s="4" t="s">
        <v>376</v>
      </c>
      <c r="B4" s="5" t="n">
        <v>564718</v>
      </c>
    </row>
    <row r="5" spans="1:3">
      <c r="A5" s="4" t="s">
        <v>377</v>
      </c>
    </row>
    <row r="6" spans="1:3">
      <c r="A6" s="4" t="s">
        <v>378</v>
      </c>
      <c r="C6" s="6" t="n">
        <v>495000</v>
      </c>
    </row>
    <row r="7" spans="1:3">
      <c r="A7" s="4" t="s">
        <v>374</v>
      </c>
      <c r="C7" s="6" t="n">
        <v>495000</v>
      </c>
    </row>
    <row r="8" spans="1:3">
      <c r="A8" s="4" t="s">
        <v>379</v>
      </c>
    </row>
    <row r="9" spans="1:3">
      <c r="A9" s="4" t="s">
        <v>378</v>
      </c>
      <c r="B9" s="5" t="n">
        <v>495399</v>
      </c>
    </row>
    <row r="10" spans="1:3">
      <c r="A10" s="4" t="s">
        <v>380</v>
      </c>
    </row>
    <row r="11" spans="1:3">
      <c r="A11" s="4" t="s">
        <v>381</v>
      </c>
      <c r="B11" s="5" t="n">
        <v>74816</v>
      </c>
    </row>
    <row r="12" spans="1:3">
      <c r="A12" s="4" t="s">
        <v>382</v>
      </c>
      <c r="B12" s="5" t="n">
        <v>25600</v>
      </c>
    </row>
    <row r="13" spans="1:3">
      <c r="A13" s="4" t="s">
        <v>383</v>
      </c>
    </row>
    <row r="14" spans="1:3">
      <c r="A14" s="4" t="s">
        <v>384</v>
      </c>
      <c r="B14" s="5" t="n">
        <v>62759</v>
      </c>
    </row>
    <row r="15" spans="1:3">
      <c r="A15" s="4" t="s">
        <v>385</v>
      </c>
    </row>
    <row r="16" spans="1:3">
      <c r="A16" s="4" t="s">
        <v>386</v>
      </c>
      <c r="B16" s="5" t="n">
        <v>9786</v>
      </c>
    </row>
    <row r="17" spans="1:3">
      <c r="A17" s="4" t="s">
        <v>387</v>
      </c>
    </row>
    <row r="18" spans="1:3">
      <c r="A18" s="4" t="s">
        <v>388</v>
      </c>
      <c r="B18" s="5" t="n">
        <v>431218</v>
      </c>
    </row>
    <row r="19" spans="1:3">
      <c r="A19" s="4" t="s">
        <v>389</v>
      </c>
    </row>
    <row r="20" spans="1:3">
      <c r="A20" s="4" t="s">
        <v>390</v>
      </c>
      <c r="B20" s="6" t="n">
        <v>609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91</v>
      </c>
      <c r="B1" s="2" t="s">
        <v>1</v>
      </c>
    </row>
    <row r="2" spans="1:2">
      <c r="B2" s="2" t="s">
        <v>306</v>
      </c>
    </row>
    <row r="3" spans="1:2">
      <c r="A3" s="4" t="s">
        <v>392</v>
      </c>
      <c r="B3" s="6" t="n">
        <v>2699</v>
      </c>
    </row>
    <row r="4" spans="1:2">
      <c r="A4" s="4" t="s">
        <v>393</v>
      </c>
      <c r="B4" s="5" t="n">
        <v>23096</v>
      </c>
    </row>
    <row r="5" spans="1:2">
      <c r="A5" s="4" t="s">
        <v>394</v>
      </c>
      <c r="B5" s="5" t="n">
        <v>25795</v>
      </c>
    </row>
    <row r="6" spans="1:2">
      <c r="A6" s="4" t="s">
        <v>395</v>
      </c>
    </row>
    <row r="7" spans="1:2">
      <c r="A7" s="4" t="s">
        <v>396</v>
      </c>
      <c r="B7" s="5" t="n">
        <v>1873</v>
      </c>
    </row>
    <row r="8" spans="1:2">
      <c r="A8" s="4" t="s">
        <v>397</v>
      </c>
    </row>
    <row r="9" spans="1:2">
      <c r="A9" s="4" t="s">
        <v>398</v>
      </c>
      <c r="B9" s="5" t="n">
        <v>826</v>
      </c>
    </row>
    <row r="10" spans="1:2">
      <c r="A10" s="4" t="s">
        <v>399</v>
      </c>
    </row>
    <row r="11" spans="1:2">
      <c r="A11" s="4" t="s">
        <v>400</v>
      </c>
      <c r="B11" s="5" t="n">
        <v>21760</v>
      </c>
    </row>
    <row r="12" spans="1:2">
      <c r="A12" s="4" t="s">
        <v>401</v>
      </c>
      <c r="B12" s="5" t="n">
        <v>1355</v>
      </c>
    </row>
    <row r="13" spans="1:2">
      <c r="A13" s="4" t="s">
        <v>402</v>
      </c>
      <c r="B13" s="5" t="n">
        <v>704</v>
      </c>
    </row>
    <row r="14" spans="1:2">
      <c r="A14" s="4" t="s">
        <v>403</v>
      </c>
    </row>
    <row r="15" spans="1:2">
      <c r="A15" s="4" t="s">
        <v>404</v>
      </c>
      <c r="B15" s="6" t="n">
        <v>-7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405</v>
      </c>
      <c r="B1" s="2" t="s">
        <v>306</v>
      </c>
    </row>
    <row r="2" spans="1:2">
      <c r="A2" s="3" t="s">
        <v>198</v>
      </c>
    </row>
    <row r="3" spans="1:2">
      <c r="A3" s="4" t="s">
        <v>406</v>
      </c>
      <c r="B3" s="6" t="n">
        <v>7590</v>
      </c>
    </row>
    <row r="4" spans="1:2">
      <c r="A4" s="4" t="s">
        <v>407</v>
      </c>
      <c r="B4" s="5" t="n">
        <v>18859</v>
      </c>
    </row>
    <row r="5" spans="1:2">
      <c r="A5" s="4" t="s">
        <v>408</v>
      </c>
      <c r="B5" s="5" t="n">
        <v>9886</v>
      </c>
    </row>
    <row r="6" spans="1:2">
      <c r="A6" s="4" t="s">
        <v>409</v>
      </c>
      <c r="B6" s="5" t="n">
        <v>14281</v>
      </c>
    </row>
    <row r="7" spans="1:2">
      <c r="A7" s="4" t="s">
        <v>410</v>
      </c>
      <c r="B7" s="5" t="n">
        <v>9969</v>
      </c>
    </row>
    <row r="8" spans="1:2">
      <c r="A8" s="4" t="s">
        <v>411</v>
      </c>
      <c r="B8" s="5" t="n">
        <v>20726</v>
      </c>
    </row>
    <row r="9" spans="1:2">
      <c r="A9" s="4" t="s">
        <v>412</v>
      </c>
      <c r="B9" s="5" t="n">
        <v>81311</v>
      </c>
    </row>
    <row r="10" spans="1:2">
      <c r="A10" s="4" t="s">
        <v>413</v>
      </c>
      <c r="B10" s="5" t="n">
        <v>10570</v>
      </c>
    </row>
    <row r="11" spans="1:2">
      <c r="A11" s="4" t="s">
        <v>414</v>
      </c>
      <c r="B11" s="5" t="n">
        <v>70741</v>
      </c>
    </row>
    <row r="12" spans="1:2">
      <c r="A12" s="4" t="s">
        <v>415</v>
      </c>
      <c r="B12" s="5" t="n">
        <v>65831</v>
      </c>
    </row>
    <row r="13" spans="1:2">
      <c r="A13" s="4" t="s">
        <v>416</v>
      </c>
      <c r="B13" s="5" t="n">
        <v>68232</v>
      </c>
    </row>
    <row r="14" spans="1:2">
      <c r="A14" s="4" t="s">
        <v>417</v>
      </c>
      <c r="B14" s="5" t="n">
        <v>60260</v>
      </c>
    </row>
    <row r="15" spans="1:2">
      <c r="A15" s="4" t="s">
        <v>418</v>
      </c>
      <c r="B15" s="5" t="n">
        <v>50476</v>
      </c>
    </row>
    <row r="16" spans="1:2">
      <c r="A16" s="4" t="s">
        <v>419</v>
      </c>
      <c r="B16" s="5" t="n">
        <v>42357</v>
      </c>
    </row>
    <row r="17" spans="1:2">
      <c r="A17" s="4" t="s">
        <v>420</v>
      </c>
      <c r="B17" s="5" t="n">
        <v>536872</v>
      </c>
    </row>
    <row r="18" spans="1:2">
      <c r="A18" s="4" t="s">
        <v>421</v>
      </c>
      <c r="B18" s="5" t="n">
        <v>824028</v>
      </c>
    </row>
    <row r="19" spans="1:2">
      <c r="A19" s="4" t="s">
        <v>422</v>
      </c>
      <c r="B19" s="5" t="n">
        <v>330051</v>
      </c>
    </row>
    <row r="20" spans="1:2">
      <c r="A20" s="4" t="s">
        <v>374</v>
      </c>
      <c r="B20" s="6" t="n">
        <v>4939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198</v>
      </c>
    </row>
    <row r="3" spans="1:2">
      <c r="A3" s="4" t="s">
        <v>425</v>
      </c>
      <c r="B3" s="6" t="n">
        <v>11405</v>
      </c>
    </row>
    <row r="4" spans="1:2">
      <c r="A4" s="4" t="s">
        <v>426</v>
      </c>
      <c r="B4" s="5" t="n">
        <v>17261</v>
      </c>
    </row>
    <row r="5" spans="1:2">
      <c r="A5" s="4" t="s">
        <v>427</v>
      </c>
      <c r="B5" s="5" t="n">
        <v>8668</v>
      </c>
    </row>
    <row r="6" spans="1:2">
      <c r="A6" s="4" t="s">
        <v>428</v>
      </c>
      <c r="B6" s="5" t="n">
        <v>9625</v>
      </c>
    </row>
    <row r="7" spans="1:2">
      <c r="A7" s="4" t="s">
        <v>429</v>
      </c>
      <c r="B7" s="5" t="n">
        <v>10780</v>
      </c>
    </row>
    <row r="8" spans="1:2">
      <c r="A8" s="4" t="s">
        <v>430</v>
      </c>
      <c r="B8" s="5" t="n">
        <v>13988</v>
      </c>
    </row>
    <row r="9" spans="1:2">
      <c r="A9" s="4" t="s">
        <v>431</v>
      </c>
      <c r="B9" s="5" t="n">
        <v>71727</v>
      </c>
    </row>
    <row r="10" spans="1:2">
      <c r="A10" s="4" t="s">
        <v>432</v>
      </c>
      <c r="B10" s="5" t="n">
        <v>82191</v>
      </c>
    </row>
    <row r="11" spans="1:2">
      <c r="A11" s="4" t="s">
        <v>433</v>
      </c>
      <c r="B11" s="5" t="n">
        <v>63062</v>
      </c>
    </row>
    <row r="12" spans="1:2">
      <c r="A12" s="4" t="s">
        <v>434</v>
      </c>
      <c r="B12" s="5" t="n">
        <v>54305</v>
      </c>
    </row>
    <row r="13" spans="1:2">
      <c r="A13" s="4" t="s">
        <v>435</v>
      </c>
      <c r="B13" s="5" t="n">
        <v>44739</v>
      </c>
    </row>
    <row r="14" spans="1:2">
      <c r="A14" s="4" t="s">
        <v>436</v>
      </c>
      <c r="B14" s="5" t="n">
        <v>35919</v>
      </c>
    </row>
    <row r="15" spans="1:2">
      <c r="A15" s="4" t="s">
        <v>437</v>
      </c>
      <c r="B15" s="5" t="n">
        <v>383739</v>
      </c>
    </row>
    <row r="16" spans="1:2">
      <c r="A16" s="4" t="s">
        <v>438</v>
      </c>
      <c r="B16" s="6" t="n">
        <v>663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39</v>
      </c>
      <c r="B1" s="2" t="s">
        <v>1</v>
      </c>
    </row>
    <row r="2" spans="1:2">
      <c r="B2" s="2" t="s">
        <v>306</v>
      </c>
    </row>
    <row r="3" spans="1:2">
      <c r="A3" s="3" t="s">
        <v>198</v>
      </c>
    </row>
    <row r="4" spans="1:2">
      <c r="A4" s="4" t="s">
        <v>440</v>
      </c>
      <c r="B4" s="6" t="n">
        <v>23126</v>
      </c>
    </row>
    <row r="5" spans="1:2">
      <c r="A5" s="4" t="s">
        <v>441</v>
      </c>
      <c r="B5" s="5" t="n">
        <v>722</v>
      </c>
    </row>
    <row r="6" spans="1:2">
      <c r="A6" s="4" t="s">
        <v>442</v>
      </c>
      <c r="B6" s="6" t="n">
        <v>2288</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6" t="n">
        <v>15038</v>
      </c>
    </row>
    <row r="12" spans="1:2">
      <c r="A12" s="4" t="s">
        <v>452</v>
      </c>
      <c r="B12" s="6" t="n">
        <v>99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4" t="s">
        <v>454</v>
      </c>
    </row>
    <row r="3" spans="1:3">
      <c r="A3" s="3" t="s">
        <v>455</v>
      </c>
    </row>
    <row r="4" spans="1:3">
      <c r="A4" s="4" t="s">
        <v>456</v>
      </c>
      <c r="B4" s="6" t="n">
        <v>23198</v>
      </c>
      <c r="C4" s="6" t="n">
        <v>26011</v>
      </c>
    </row>
    <row r="5" spans="1:3">
      <c r="A5" s="4" t="s">
        <v>457</v>
      </c>
      <c r="B5" s="5" t="n">
        <v>32378</v>
      </c>
      <c r="C5" s="5" t="n">
        <v>14454</v>
      </c>
    </row>
    <row r="6" spans="1:3">
      <c r="A6" s="4" t="s">
        <v>458</v>
      </c>
    </row>
    <row r="7" spans="1:3">
      <c r="A7" s="3" t="s">
        <v>455</v>
      </c>
    </row>
    <row r="8" spans="1:3">
      <c r="A8" s="4" t="s">
        <v>456</v>
      </c>
      <c r="B8" s="5" t="n">
        <v>23198</v>
      </c>
      <c r="C8" s="5" t="n">
        <v>0</v>
      </c>
    </row>
    <row r="9" spans="1:3">
      <c r="A9" s="4" t="s">
        <v>459</v>
      </c>
    </row>
    <row r="10" spans="1:3">
      <c r="A10" s="3" t="s">
        <v>455</v>
      </c>
    </row>
    <row r="11" spans="1:3">
      <c r="A11" s="4" t="s">
        <v>456</v>
      </c>
      <c r="B11" s="5" t="n">
        <v>0</v>
      </c>
      <c r="C11" s="5" t="n">
        <v>26011</v>
      </c>
    </row>
    <row r="12" spans="1:3">
      <c r="A12" s="4" t="s">
        <v>460</v>
      </c>
    </row>
    <row r="13" spans="1:3">
      <c r="A13" s="3" t="s">
        <v>455</v>
      </c>
    </row>
    <row r="14" spans="1:3">
      <c r="A14" s="4" t="s">
        <v>457</v>
      </c>
      <c r="B14" s="5" t="n">
        <v>191</v>
      </c>
      <c r="C14" s="5" t="n">
        <v>0</v>
      </c>
    </row>
    <row r="15" spans="1:3">
      <c r="A15" s="4" t="s">
        <v>461</v>
      </c>
    </row>
    <row r="16" spans="1:3">
      <c r="A16" s="3" t="s">
        <v>455</v>
      </c>
    </row>
    <row r="17" spans="1:3">
      <c r="A17" s="4" t="s">
        <v>457</v>
      </c>
      <c r="B17" s="5" t="n">
        <v>0</v>
      </c>
      <c r="C17" s="5" t="n">
        <v>59</v>
      </c>
    </row>
    <row r="18" spans="1:3">
      <c r="A18" s="4" t="s">
        <v>462</v>
      </c>
    </row>
    <row r="19" spans="1:3">
      <c r="A19" s="3" t="s">
        <v>455</v>
      </c>
    </row>
    <row r="20" spans="1:3">
      <c r="A20" s="4" t="s">
        <v>457</v>
      </c>
      <c r="B20" s="5" t="n">
        <v>3864</v>
      </c>
      <c r="C20" s="5" t="n">
        <v>1954</v>
      </c>
    </row>
    <row r="21" spans="1:3">
      <c r="A21" s="4" t="s">
        <v>463</v>
      </c>
    </row>
    <row r="22" spans="1:3">
      <c r="A22" s="3" t="s">
        <v>455</v>
      </c>
    </row>
    <row r="23" spans="1:3">
      <c r="A23" s="4" t="s">
        <v>457</v>
      </c>
      <c r="B23" s="5" t="n">
        <v>28323</v>
      </c>
      <c r="C23" s="5" t="n">
        <v>12441</v>
      </c>
    </row>
    <row r="24" spans="1:3">
      <c r="A24" s="4" t="s">
        <v>464</v>
      </c>
    </row>
    <row r="25" spans="1:3">
      <c r="A25" s="3" t="s">
        <v>455</v>
      </c>
    </row>
    <row r="26" spans="1:3">
      <c r="A26" s="4" t="s">
        <v>456</v>
      </c>
      <c r="B26" s="5" t="n">
        <v>13648</v>
      </c>
      <c r="C26" s="5" t="n">
        <v>19684</v>
      </c>
    </row>
    <row r="27" spans="1:3">
      <c r="A27" s="4" t="s">
        <v>465</v>
      </c>
    </row>
    <row r="28" spans="1:3">
      <c r="A28" s="3" t="s">
        <v>455</v>
      </c>
    </row>
    <row r="29" spans="1:3">
      <c r="A29" s="4" t="s">
        <v>456</v>
      </c>
      <c r="B29" s="6" t="n">
        <v>13648</v>
      </c>
      <c r="C29" s="6" t="n">
        <v>196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4" t="s">
        <v>101</v>
      </c>
      <c r="B3" s="6" t="n">
        <v>38806</v>
      </c>
      <c r="C3" s="6" t="n">
        <v>76025</v>
      </c>
    </row>
    <row r="4" spans="1:3">
      <c r="A4" s="3" t="s">
        <v>109</v>
      </c>
    </row>
    <row r="5" spans="1:3">
      <c r="A5" s="4" t="s">
        <v>110</v>
      </c>
      <c r="B5" s="5" t="n">
        <v>7019</v>
      </c>
      <c r="C5" s="5" t="n">
        <v>-617</v>
      </c>
    </row>
    <row r="6" spans="1:3">
      <c r="A6" s="4" t="s">
        <v>111</v>
      </c>
      <c r="B6" s="5" t="n">
        <v>-12974</v>
      </c>
      <c r="C6" s="5" t="n">
        <v>6901</v>
      </c>
    </row>
    <row r="7" spans="1:3">
      <c r="A7" s="4" t="s">
        <v>112</v>
      </c>
      <c r="B7" s="5" t="n">
        <v>-216</v>
      </c>
      <c r="C7" s="5" t="n">
        <v>43</v>
      </c>
    </row>
    <row r="8" spans="1:3">
      <c r="A8" s="4" t="s">
        <v>113</v>
      </c>
      <c r="B8" s="5" t="n">
        <v>-6171</v>
      </c>
      <c r="C8" s="5" t="n">
        <v>6327</v>
      </c>
    </row>
    <row r="9" spans="1:3">
      <c r="A9" s="4" t="s">
        <v>114</v>
      </c>
      <c r="B9" s="5" t="n">
        <v>32635</v>
      </c>
      <c r="C9" s="5" t="n">
        <v>82352</v>
      </c>
    </row>
    <row r="10" spans="1:3">
      <c r="A10" s="4" t="s">
        <v>115</v>
      </c>
      <c r="B10" s="5" t="n">
        <v>918</v>
      </c>
      <c r="C10" s="5" t="n">
        <v>-3091</v>
      </c>
    </row>
    <row r="11" spans="1:3">
      <c r="A11" s="4" t="s">
        <v>116</v>
      </c>
      <c r="B11" s="6" t="n">
        <v>31717</v>
      </c>
      <c r="C11" s="6" t="n">
        <v>85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0</v>
      </c>
    </row>
    <row r="3" spans="1:3">
      <c r="A3" s="4" t="s">
        <v>467</v>
      </c>
    </row>
    <row r="4" spans="1:3">
      <c r="A4" s="3" t="s">
        <v>468</v>
      </c>
    </row>
    <row r="5" spans="1:3">
      <c r="A5" s="4" t="s">
        <v>469</v>
      </c>
      <c r="B5" s="6" t="n">
        <v>2800</v>
      </c>
      <c r="C5" s="6" t="n">
        <v>5500</v>
      </c>
    </row>
    <row r="6" spans="1:3">
      <c r="A6" s="4" t="s">
        <v>470</v>
      </c>
    </row>
    <row r="7" spans="1:3">
      <c r="A7" s="3" t="s">
        <v>468</v>
      </c>
    </row>
    <row r="8" spans="1:3">
      <c r="A8" s="4" t="s">
        <v>471</v>
      </c>
      <c r="B8" s="5" t="n">
        <v>-2400</v>
      </c>
      <c r="C8" s="5" t="n">
        <v>-5500</v>
      </c>
    </row>
    <row r="9" spans="1:3">
      <c r="A9" s="4" t="s">
        <v>472</v>
      </c>
    </row>
    <row r="10" spans="1:3">
      <c r="A10" s="3" t="s">
        <v>468</v>
      </c>
    </row>
    <row r="11" spans="1:3">
      <c r="A11" s="4" t="s">
        <v>471</v>
      </c>
      <c r="B11" s="5" t="n">
        <v>-12974</v>
      </c>
      <c r="C11" s="5" t="n">
        <v>6901</v>
      </c>
    </row>
    <row r="12" spans="1:3">
      <c r="A12" s="4" t="s">
        <v>473</v>
      </c>
    </row>
    <row r="13" spans="1:3">
      <c r="A13" s="3" t="s">
        <v>468</v>
      </c>
    </row>
    <row r="14" spans="1:3">
      <c r="A14" s="4" t="s">
        <v>471</v>
      </c>
      <c r="B14" s="5" t="n">
        <v>-13406</v>
      </c>
      <c r="C14" s="5" t="n">
        <v>6892</v>
      </c>
    </row>
    <row r="15" spans="1:3">
      <c r="A15" s="4" t="s">
        <v>474</v>
      </c>
    </row>
    <row r="16" spans="1:3">
      <c r="A16" s="3" t="s">
        <v>468</v>
      </c>
    </row>
    <row r="17" spans="1:3">
      <c r="A17" s="4" t="s">
        <v>471</v>
      </c>
      <c r="B17" s="6" t="n">
        <v>432</v>
      </c>
      <c r="C17" s="6"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0</v>
      </c>
    </row>
    <row r="3" spans="1:3">
      <c r="A3" s="3" t="s">
        <v>468</v>
      </c>
    </row>
    <row r="4" spans="1:3">
      <c r="A4" s="4" t="s">
        <v>476</v>
      </c>
      <c r="B4" s="6" t="n">
        <v>-2485</v>
      </c>
      <c r="C4" s="6" t="n">
        <v>-2762</v>
      </c>
    </row>
    <row r="5" spans="1:3">
      <c r="A5" s="4" t="s">
        <v>477</v>
      </c>
    </row>
    <row r="6" spans="1:3">
      <c r="A6" s="3" t="s">
        <v>468</v>
      </c>
    </row>
    <row r="7" spans="1:3">
      <c r="A7" s="4" t="s">
        <v>476</v>
      </c>
      <c r="B7" s="5" t="n">
        <v>-2485</v>
      </c>
      <c r="C7" s="5" t="n">
        <v>-2762</v>
      </c>
    </row>
    <row r="8" spans="1:3">
      <c r="A8" s="4" t="s">
        <v>478</v>
      </c>
    </row>
    <row r="9" spans="1:3">
      <c r="A9" s="3" t="s">
        <v>468</v>
      </c>
    </row>
    <row r="10" spans="1:3">
      <c r="A10" s="4" t="s">
        <v>469</v>
      </c>
      <c r="B10" s="5" t="n">
        <v>4900</v>
      </c>
      <c r="C10" s="5" t="n">
        <v>-8200</v>
      </c>
    </row>
    <row r="11" spans="1:3">
      <c r="A11" s="4" t="s">
        <v>479</v>
      </c>
    </row>
    <row r="12" spans="1:3">
      <c r="A12" s="3" t="s">
        <v>468</v>
      </c>
    </row>
    <row r="13" spans="1:3">
      <c r="A13" s="4" t="s">
        <v>480</v>
      </c>
      <c r="B13" s="6" t="n">
        <v>-7400</v>
      </c>
      <c r="C13" s="6" t="n">
        <v>5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1</v>
      </c>
    </row>
    <row r="2" spans="1:3">
      <c r="B2" s="2" t="s">
        <v>482</v>
      </c>
      <c r="C2" s="2" t="s">
        <v>306</v>
      </c>
    </row>
    <row r="3" spans="1:3">
      <c r="A3" s="4" t="s">
        <v>483</v>
      </c>
    </row>
    <row r="4" spans="1:3">
      <c r="A4" s="3" t="s">
        <v>274</v>
      </c>
    </row>
    <row r="5" spans="1:3">
      <c r="A5" s="4" t="s">
        <v>484</v>
      </c>
      <c r="B5" s="4" t="s">
        <v>485</v>
      </c>
    </row>
    <row r="6" spans="1:3">
      <c r="A6" s="4" t="s">
        <v>486</v>
      </c>
      <c r="B6" s="4" t="s">
        <v>487</v>
      </c>
    </row>
    <row r="7" spans="1:3">
      <c r="A7" s="4" t="s">
        <v>488</v>
      </c>
      <c r="B7" s="6" t="n">
        <v>517500</v>
      </c>
    </row>
    <row r="8" spans="1:3">
      <c r="A8" s="4" t="s">
        <v>489</v>
      </c>
      <c r="B8" s="4" t="s">
        <v>490</v>
      </c>
      <c r="C8" s="4" t="s">
        <v>490</v>
      </c>
    </row>
    <row r="9" spans="1:3">
      <c r="A9" s="4" t="s">
        <v>491</v>
      </c>
    </row>
    <row r="10" spans="1:3">
      <c r="A10" s="3" t="s">
        <v>274</v>
      </c>
    </row>
    <row r="11" spans="1:3">
      <c r="A11" s="4" t="s">
        <v>484</v>
      </c>
      <c r="B11" s="4" t="s">
        <v>492</v>
      </c>
    </row>
    <row r="12" spans="1:3">
      <c r="A12" s="4" t="s">
        <v>488</v>
      </c>
      <c r="C12" s="6" t="n">
        <v>500000</v>
      </c>
    </row>
    <row r="13" spans="1:3">
      <c r="A13" s="4" t="s">
        <v>493</v>
      </c>
    </row>
    <row r="14" spans="1:3">
      <c r="A14" s="3" t="s">
        <v>274</v>
      </c>
    </row>
    <row r="15" spans="1:3">
      <c r="A15" s="4" t="s">
        <v>486</v>
      </c>
      <c r="B15" s="4" t="s">
        <v>494</v>
      </c>
    </row>
    <row r="16" spans="1:3">
      <c r="A16" s="4" t="s">
        <v>489</v>
      </c>
      <c r="B16" s="4" t="s">
        <v>495</v>
      </c>
      <c r="C16" s="4" t="s">
        <v>495</v>
      </c>
    </row>
    <row r="17" spans="1:3">
      <c r="A17" s="4" t="s">
        <v>496</v>
      </c>
    </row>
    <row r="18" spans="1:3">
      <c r="A18" s="3" t="s">
        <v>274</v>
      </c>
    </row>
    <row r="19" spans="1:3">
      <c r="A19" s="4" t="s">
        <v>486</v>
      </c>
      <c r="B19" s="4" t="s">
        <v>497</v>
      </c>
    </row>
    <row r="20" spans="1:3">
      <c r="A20" s="4" t="s">
        <v>489</v>
      </c>
      <c r="B20" s="4" t="s">
        <v>498</v>
      </c>
      <c r="C20"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4" t="s">
        <v>500</v>
      </c>
      <c r="B3" s="11" t="n">
        <v>0.5</v>
      </c>
      <c r="C3" s="11" t="n">
        <v>0.5</v>
      </c>
    </row>
    <row r="4" spans="1:3">
      <c r="A4" s="4" t="s">
        <v>501</v>
      </c>
      <c r="B4" s="6"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1"/>
  </cols>
  <sheetData>
    <row r="1" spans="1:7">
      <c r="A1" s="1" t="s">
        <v>502</v>
      </c>
      <c r="B1" s="2" t="s">
        <v>1</v>
      </c>
    </row>
    <row r="2" spans="1:7">
      <c r="B2" s="2" t="s">
        <v>306</v>
      </c>
      <c r="C2" s="2" t="s">
        <v>309</v>
      </c>
      <c r="D2" s="2" t="s">
        <v>503</v>
      </c>
      <c r="E2" s="2" t="s">
        <v>504</v>
      </c>
      <c r="F2" s="2" t="s">
        <v>505</v>
      </c>
      <c r="G2" s="2" t="s">
        <v>506</v>
      </c>
    </row>
    <row r="3" spans="1:7">
      <c r="A3" s="3" t="s">
        <v>274</v>
      </c>
    </row>
    <row r="4" spans="1:7">
      <c r="A4" s="4" t="s">
        <v>507</v>
      </c>
      <c r="E4" s="6" t="n">
        <v>1000</v>
      </c>
    </row>
    <row r="5" spans="1:7">
      <c r="A5" s="4" t="s">
        <v>470</v>
      </c>
    </row>
    <row r="6" spans="1:7">
      <c r="A6" s="3" t="s">
        <v>274</v>
      </c>
    </row>
    <row r="7" spans="1:7">
      <c r="A7" s="4" t="s">
        <v>508</v>
      </c>
      <c r="B7" s="11" t="n">
        <v>0.2</v>
      </c>
      <c r="C7" s="11" t="n">
        <v>0.2</v>
      </c>
    </row>
    <row r="8" spans="1:7">
      <c r="A8" s="4" t="s">
        <v>509</v>
      </c>
      <c r="B8" s="11" t="n">
        <v>0.8</v>
      </c>
    </row>
    <row r="9" spans="1:7">
      <c r="A9" s="4" t="s">
        <v>486</v>
      </c>
      <c r="B9" s="4" t="s">
        <v>510</v>
      </c>
    </row>
    <row r="10" spans="1:7">
      <c r="A10" s="4" t="s">
        <v>511</v>
      </c>
      <c r="D10" s="12" t="n">
        <v>152.6</v>
      </c>
    </row>
    <row r="11" spans="1:7">
      <c r="A11" s="4" t="s">
        <v>467</v>
      </c>
    </row>
    <row r="12" spans="1:7">
      <c r="A12" s="3" t="s">
        <v>274</v>
      </c>
    </row>
    <row r="13" spans="1:7">
      <c r="A13" s="4" t="s">
        <v>512</v>
      </c>
      <c r="F13" s="13" t="n">
        <v>120</v>
      </c>
      <c r="G13" s="6" t="n">
        <v>181</v>
      </c>
    </row>
    <row r="14" spans="1:7">
      <c r="A14" s="4" t="s">
        <v>513</v>
      </c>
      <c r="D14" s="12" t="n">
        <v>32.6</v>
      </c>
      <c r="E14" s="11" t="n">
        <v>42.4</v>
      </c>
    </row>
    <row r="15" spans="1:7">
      <c r="A15" s="4" t="s">
        <v>514</v>
      </c>
    </row>
    <row r="16" spans="1:7">
      <c r="A16" s="3" t="s">
        <v>274</v>
      </c>
    </row>
    <row r="17" spans="1:7">
      <c r="A17" s="4" t="s">
        <v>515</v>
      </c>
      <c r="D17" s="10" t="n">
        <v>1.28</v>
      </c>
      <c r="E17" s="10" t="n">
        <v>1.28</v>
      </c>
    </row>
    <row r="18" spans="1:7">
      <c r="A18" s="4" t="s">
        <v>516</v>
      </c>
    </row>
    <row r="19" spans="1:7">
      <c r="A19" s="3" t="s">
        <v>274</v>
      </c>
    </row>
    <row r="20" spans="1:7">
      <c r="A20" s="4" t="s">
        <v>515</v>
      </c>
      <c r="D20" s="10" t="n">
        <v>1.57</v>
      </c>
      <c r="E20" s="10" t="n">
        <v>1.57</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517</v>
      </c>
      <c r="B1" s="2" t="s">
        <v>518</v>
      </c>
      <c r="C1" s="2" t="s">
        <v>306</v>
      </c>
      <c r="D1" s="2" t="s">
        <v>309</v>
      </c>
      <c r="E1" s="2" t="s">
        <v>519</v>
      </c>
      <c r="F1" s="2" t="s">
        <v>520</v>
      </c>
      <c r="G1" s="2" t="s">
        <v>521</v>
      </c>
    </row>
    <row r="2" spans="1:7">
      <c r="A2" s="3" t="s">
        <v>274</v>
      </c>
    </row>
    <row r="3" spans="1:7">
      <c r="A3" s="4" t="s">
        <v>522</v>
      </c>
      <c r="C3" s="6" t="n">
        <v>-2485</v>
      </c>
      <c r="D3" s="6" t="n">
        <v>-2762</v>
      </c>
    </row>
    <row r="4" spans="1:7">
      <c r="A4" s="4" t="s">
        <v>523</v>
      </c>
    </row>
    <row r="5" spans="1:7">
      <c r="A5" s="3" t="s">
        <v>274</v>
      </c>
    </row>
    <row r="6" spans="1:7">
      <c r="A6" s="4" t="s">
        <v>486</v>
      </c>
      <c r="C6" s="4" t="s">
        <v>524</v>
      </c>
    </row>
    <row r="7" spans="1:7">
      <c r="A7" s="4" t="s">
        <v>525</v>
      </c>
    </row>
    <row r="8" spans="1:7">
      <c r="A8" s="3" t="s">
        <v>274</v>
      </c>
    </row>
    <row r="9" spans="1:7">
      <c r="A9" s="4" t="s">
        <v>488</v>
      </c>
      <c r="B9" s="8" t="n">
        <v>85.5</v>
      </c>
      <c r="E9" s="11" t="n">
        <v>123.9</v>
      </c>
    </row>
    <row r="10" spans="1:7">
      <c r="A10" s="4" t="s">
        <v>526</v>
      </c>
    </row>
    <row r="11" spans="1:7">
      <c r="A11" s="3" t="s">
        <v>274</v>
      </c>
    </row>
    <row r="12" spans="1:7">
      <c r="A12" s="4" t="s">
        <v>488</v>
      </c>
      <c r="B12" s="8" t="n">
        <v>86.3</v>
      </c>
      <c r="E12" s="6" t="n">
        <v>125</v>
      </c>
    </row>
    <row r="13" spans="1:7">
      <c r="A13" s="4" t="s">
        <v>527</v>
      </c>
    </row>
    <row r="14" spans="1:7">
      <c r="A14" s="3" t="s">
        <v>274</v>
      </c>
    </row>
    <row r="15" spans="1:7">
      <c r="A15" s="4" t="s">
        <v>528</v>
      </c>
      <c r="B15" s="4" t="s">
        <v>529</v>
      </c>
    </row>
    <row r="16" spans="1:7">
      <c r="A16" s="4" t="s">
        <v>530</v>
      </c>
    </row>
    <row r="17" spans="1:7">
      <c r="A17" s="3" t="s">
        <v>274</v>
      </c>
    </row>
    <row r="18" spans="1:7">
      <c r="A18" s="4" t="s">
        <v>528</v>
      </c>
      <c r="B18" s="4" t="s">
        <v>529</v>
      </c>
    </row>
    <row r="19" spans="1:7">
      <c r="A19" s="4" t="s">
        <v>531</v>
      </c>
    </row>
    <row r="20" spans="1:7">
      <c r="A20" s="3" t="s">
        <v>274</v>
      </c>
    </row>
    <row r="21" spans="1:7">
      <c r="A21" s="4" t="s">
        <v>528</v>
      </c>
      <c r="B21" s="4" t="s">
        <v>532</v>
      </c>
    </row>
    <row r="22" spans="1:7">
      <c r="A22" s="4" t="s">
        <v>533</v>
      </c>
    </row>
    <row r="23" spans="1:7">
      <c r="A23" s="3" t="s">
        <v>274</v>
      </c>
    </row>
    <row r="24" spans="1:7">
      <c r="A24" s="4" t="s">
        <v>528</v>
      </c>
      <c r="B24" s="4" t="s">
        <v>534</v>
      </c>
    </row>
    <row r="25" spans="1:7">
      <c r="A25" s="4" t="s">
        <v>478</v>
      </c>
    </row>
    <row r="26" spans="1:7">
      <c r="A26" s="3" t="s">
        <v>274</v>
      </c>
    </row>
    <row r="27" spans="1:7">
      <c r="A27" s="4" t="s">
        <v>535</v>
      </c>
      <c r="F27" s="8" t="n">
        <v>171.7</v>
      </c>
      <c r="G27" s="11" t="n">
        <v>248.9</v>
      </c>
    </row>
    <row r="28" spans="1:7">
      <c r="A28" s="4" t="s">
        <v>477</v>
      </c>
    </row>
    <row r="29" spans="1:7">
      <c r="A29" s="3" t="s">
        <v>274</v>
      </c>
    </row>
    <row r="30" spans="1:7">
      <c r="A30" s="4" t="s">
        <v>522</v>
      </c>
      <c r="C30" s="6" t="n">
        <v>-2485</v>
      </c>
      <c r="D30" s="6" t="n">
        <v>-2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38</v>
      </c>
      <c r="B3" s="6" t="n">
        <v>36846</v>
      </c>
      <c r="C3" s="6" t="n">
        <v>45695</v>
      </c>
    </row>
    <row r="4" spans="1:3">
      <c r="A4" s="4" t="s">
        <v>539</v>
      </c>
      <c r="B4" s="5" t="n">
        <v>32378</v>
      </c>
      <c r="C4" s="5" t="n">
        <v>14454</v>
      </c>
    </row>
    <row r="5" spans="1:3">
      <c r="A5" s="4" t="s">
        <v>540</v>
      </c>
    </row>
    <row r="6" spans="1:3">
      <c r="A6" s="3" t="s">
        <v>537</v>
      </c>
    </row>
    <row r="7" spans="1:3">
      <c r="A7" s="4" t="s">
        <v>541</v>
      </c>
      <c r="B7" s="5" t="n">
        <v>23198</v>
      </c>
      <c r="C7" s="5" t="n">
        <v>26011</v>
      </c>
    </row>
    <row r="8" spans="1:3">
      <c r="A8" s="4" t="s">
        <v>542</v>
      </c>
      <c r="B8" s="5" t="n">
        <v>191</v>
      </c>
      <c r="C8" s="5" t="n">
        <v>59</v>
      </c>
    </row>
    <row r="9" spans="1:3">
      <c r="A9" s="4" t="s">
        <v>543</v>
      </c>
    </row>
    <row r="10" spans="1:3">
      <c r="A10" s="3" t="s">
        <v>537</v>
      </c>
    </row>
    <row r="11" spans="1:3">
      <c r="A11" s="4" t="s">
        <v>541</v>
      </c>
      <c r="B11" s="5" t="n">
        <v>13648</v>
      </c>
      <c r="C11" s="5" t="n">
        <v>19684</v>
      </c>
    </row>
    <row r="12" spans="1:3">
      <c r="A12" s="4" t="s">
        <v>544</v>
      </c>
    </row>
    <row r="13" spans="1:3">
      <c r="A13" s="3" t="s">
        <v>537</v>
      </c>
    </row>
    <row r="14" spans="1:3">
      <c r="A14" s="4" t="s">
        <v>542</v>
      </c>
      <c r="B14" s="6" t="n">
        <v>32187</v>
      </c>
      <c r="C14" s="6" t="n">
        <v>143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3" t="s">
        <v>546</v>
      </c>
    </row>
    <row r="3" spans="1:3">
      <c r="A3" s="4" t="s">
        <v>547</v>
      </c>
      <c r="B3" s="6" t="n">
        <v>2347477</v>
      </c>
      <c r="C3" s="6" t="n">
        <v>2391633</v>
      </c>
    </row>
    <row r="4" spans="1:3">
      <c r="A4" s="4" t="s">
        <v>548</v>
      </c>
    </row>
    <row r="5" spans="1:3">
      <c r="A5" s="3" t="s">
        <v>546</v>
      </c>
    </row>
    <row r="6" spans="1:3">
      <c r="A6" s="4" t="s">
        <v>549</v>
      </c>
      <c r="B6" s="5" t="n">
        <v>2354950</v>
      </c>
      <c r="C6" s="5" t="n">
        <v>2406601</v>
      </c>
    </row>
    <row r="7" spans="1:3">
      <c r="A7" s="4" t="s">
        <v>550</v>
      </c>
    </row>
    <row r="8" spans="1:3">
      <c r="A8" s="3" t="s">
        <v>546</v>
      </c>
    </row>
    <row r="9" spans="1:3">
      <c r="A9" s="4" t="s">
        <v>547</v>
      </c>
      <c r="B9" s="5" t="n">
        <v>450542</v>
      </c>
      <c r="C9" s="5" t="n">
        <v>450252</v>
      </c>
    </row>
    <row r="10" spans="1:3">
      <c r="A10" s="4" t="s">
        <v>551</v>
      </c>
    </row>
    <row r="11" spans="1:3">
      <c r="A11" s="3" t="s">
        <v>546</v>
      </c>
    </row>
    <row r="12" spans="1:3">
      <c r="A12" s="4" t="s">
        <v>549</v>
      </c>
      <c r="B12" s="5" t="n">
        <v>458522</v>
      </c>
      <c r="C12" s="5" t="n">
        <v>457978</v>
      </c>
    </row>
    <row r="13" spans="1:3">
      <c r="A13" s="4" t="s">
        <v>552</v>
      </c>
    </row>
    <row r="14" spans="1:3">
      <c r="A14" s="3" t="s">
        <v>546</v>
      </c>
    </row>
    <row r="15" spans="1:3">
      <c r="A15" s="4" t="s">
        <v>547</v>
      </c>
      <c r="B15" s="5" t="n">
        <v>169082</v>
      </c>
      <c r="C15" s="5" t="n">
        <v>167796</v>
      </c>
    </row>
    <row r="16" spans="1:3">
      <c r="A16" s="4" t="s">
        <v>553</v>
      </c>
    </row>
    <row r="17" spans="1:3">
      <c r="A17" s="3" t="s">
        <v>546</v>
      </c>
    </row>
    <row r="18" spans="1:3">
      <c r="A18" s="4" t="s">
        <v>549</v>
      </c>
      <c r="B18" s="5" t="n">
        <v>167760</v>
      </c>
      <c r="C18" s="5" t="n">
        <v>166974</v>
      </c>
    </row>
    <row r="19" spans="1:3">
      <c r="A19" s="4" t="s">
        <v>554</v>
      </c>
    </row>
    <row r="20" spans="1:3">
      <c r="A20" s="3" t="s">
        <v>546</v>
      </c>
    </row>
    <row r="21" spans="1:3">
      <c r="A21" s="4" t="s">
        <v>547</v>
      </c>
      <c r="B21" s="5" t="n">
        <v>1296110</v>
      </c>
      <c r="C21" s="5" t="n">
        <v>1295672</v>
      </c>
    </row>
    <row r="22" spans="1:3">
      <c r="A22" s="4" t="s">
        <v>555</v>
      </c>
    </row>
    <row r="23" spans="1:3">
      <c r="A23" s="3" t="s">
        <v>546</v>
      </c>
    </row>
    <row r="24" spans="1:3">
      <c r="A24" s="4" t="s">
        <v>549</v>
      </c>
      <c r="B24" s="5" t="n">
        <v>1296905</v>
      </c>
      <c r="C24" s="5" t="n">
        <v>1296079</v>
      </c>
    </row>
    <row r="25" spans="1:3">
      <c r="A25" s="4" t="s">
        <v>556</v>
      </c>
    </row>
    <row r="26" spans="1:3">
      <c r="A26" s="3" t="s">
        <v>546</v>
      </c>
    </row>
    <row r="27" spans="1:3">
      <c r="A27" s="4" t="s">
        <v>547</v>
      </c>
      <c r="B27" s="5" t="n">
        <v>321703</v>
      </c>
      <c r="C27" s="5" t="n">
        <v>315524</v>
      </c>
    </row>
    <row r="28" spans="1:3">
      <c r="A28" s="4" t="s">
        <v>557</v>
      </c>
    </row>
    <row r="29" spans="1:3">
      <c r="A29" s="3" t="s">
        <v>546</v>
      </c>
    </row>
    <row r="30" spans="1:3">
      <c r="A30" s="4" t="s">
        <v>549</v>
      </c>
      <c r="B30" s="5" t="n">
        <v>318286</v>
      </c>
      <c r="C30" s="5" t="n">
        <v>319556</v>
      </c>
    </row>
    <row r="31" spans="1:3">
      <c r="A31" s="4" t="s">
        <v>558</v>
      </c>
    </row>
    <row r="32" spans="1:3">
      <c r="A32" s="3" t="s">
        <v>546</v>
      </c>
    </row>
    <row r="33" spans="1:3">
      <c r="A33" s="4" t="s">
        <v>547</v>
      </c>
      <c r="B33" s="5" t="n">
        <v>107618</v>
      </c>
      <c r="C33" s="5" t="n">
        <v>160033</v>
      </c>
    </row>
    <row r="34" spans="1:3">
      <c r="A34" s="4" t="s">
        <v>559</v>
      </c>
    </row>
    <row r="35" spans="1:3">
      <c r="A35" s="3" t="s">
        <v>546</v>
      </c>
    </row>
    <row r="36" spans="1:3">
      <c r="A36" s="4" t="s">
        <v>549</v>
      </c>
      <c r="B36" s="5" t="n">
        <v>111057</v>
      </c>
      <c r="C36" s="5" t="n">
        <v>163662</v>
      </c>
    </row>
    <row r="37" spans="1:3">
      <c r="A37" s="4" t="s">
        <v>560</v>
      </c>
    </row>
    <row r="38" spans="1:3">
      <c r="A38" s="3" t="s">
        <v>546</v>
      </c>
    </row>
    <row r="39" spans="1:3">
      <c r="A39" s="4" t="s">
        <v>547</v>
      </c>
      <c r="B39" s="5" t="n">
        <v>2422</v>
      </c>
      <c r="C39" s="5" t="n">
        <v>2356</v>
      </c>
    </row>
    <row r="40" spans="1:3">
      <c r="A40" s="4" t="s">
        <v>561</v>
      </c>
    </row>
    <row r="41" spans="1:3">
      <c r="A41" s="3" t="s">
        <v>546</v>
      </c>
    </row>
    <row r="42" spans="1:3">
      <c r="A42" s="4" t="s">
        <v>549</v>
      </c>
      <c r="B42" s="6" t="n">
        <v>2420</v>
      </c>
      <c r="C42" s="6" t="n">
        <v>2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2</v>
      </c>
      <c r="B1" s="2" t="s">
        <v>1</v>
      </c>
    </row>
    <row r="2" spans="1:6">
      <c r="B2" s="2" t="s">
        <v>563</v>
      </c>
      <c r="C2" s="2" t="s">
        <v>306</v>
      </c>
      <c r="D2" s="2" t="s">
        <v>309</v>
      </c>
      <c r="E2" s="2" t="s">
        <v>564</v>
      </c>
      <c r="F2" s="2" t="s">
        <v>565</v>
      </c>
    </row>
    <row r="3" spans="1:6">
      <c r="A3" s="3" t="s">
        <v>566</v>
      </c>
    </row>
    <row r="4" spans="1:6">
      <c r="A4" s="4" t="s">
        <v>567</v>
      </c>
      <c r="B4" s="4" t="s">
        <v>568</v>
      </c>
      <c r="C4" s="4" t="s">
        <v>568</v>
      </c>
    </row>
    <row r="5" spans="1:6">
      <c r="A5" s="4" t="s">
        <v>569</v>
      </c>
      <c r="B5" s="4" t="s">
        <v>570</v>
      </c>
      <c r="C5" s="4" t="s">
        <v>570</v>
      </c>
    </row>
    <row r="6" spans="1:6">
      <c r="A6" s="4" t="s">
        <v>571</v>
      </c>
      <c r="C6" s="6" t="n">
        <v>1459</v>
      </c>
      <c r="D6" s="6" t="n">
        <v>1523</v>
      </c>
    </row>
    <row r="7" spans="1:6">
      <c r="A7" s="4" t="s">
        <v>572</v>
      </c>
      <c r="B7" s="12" t="n">
        <v>1.6</v>
      </c>
      <c r="C7" s="5" t="n">
        <v>2100</v>
      </c>
    </row>
    <row r="8" spans="1:6">
      <c r="A8" s="4" t="s">
        <v>325</v>
      </c>
    </row>
    <row r="9" spans="1:6">
      <c r="A9" s="3" t="s">
        <v>566</v>
      </c>
    </row>
    <row r="10" spans="1:6">
      <c r="A10" s="4" t="s">
        <v>573</v>
      </c>
      <c r="E10" s="12" t="n">
        <v>5.4</v>
      </c>
      <c r="F10" s="6" t="n">
        <v>7000</v>
      </c>
    </row>
    <row r="11" spans="1:6">
      <c r="A11" s="4" t="s">
        <v>574</v>
      </c>
    </row>
    <row r="12" spans="1:6">
      <c r="A12" s="3" t="s">
        <v>566</v>
      </c>
    </row>
    <row r="13" spans="1:6">
      <c r="A13" s="4" t="s">
        <v>575</v>
      </c>
      <c r="C13" s="5" t="n">
        <v>3440</v>
      </c>
      <c r="D13" s="5" t="n">
        <v>3872</v>
      </c>
    </row>
    <row r="14" spans="1:6">
      <c r="A14" s="4" t="s">
        <v>477</v>
      </c>
    </row>
    <row r="15" spans="1:6">
      <c r="A15" s="3" t="s">
        <v>566</v>
      </c>
    </row>
    <row r="16" spans="1:6">
      <c r="A16" s="4" t="s">
        <v>576</v>
      </c>
      <c r="C16" s="5" t="n">
        <v>2366</v>
      </c>
      <c r="D16" s="5" t="n">
        <v>2556</v>
      </c>
    </row>
    <row r="17" spans="1:6">
      <c r="A17" s="4" t="s">
        <v>577</v>
      </c>
      <c r="C17" s="5" t="n">
        <v>-4391</v>
      </c>
      <c r="D17" s="5" t="n">
        <v>-4905</v>
      </c>
    </row>
    <row r="18" spans="1:6">
      <c r="A18" s="4" t="s">
        <v>578</v>
      </c>
      <c r="C18" s="5" t="n">
        <v>44</v>
      </c>
      <c r="D18" s="5" t="n">
        <v>0</v>
      </c>
    </row>
    <row r="19" spans="1:6">
      <c r="A19" s="4" t="s">
        <v>579</v>
      </c>
      <c r="C19" s="6" t="n">
        <v>-1981</v>
      </c>
      <c r="D19" s="6" t="n">
        <v>-234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0</v>
      </c>
    </row>
    <row r="3" spans="1:3">
      <c r="A3" s="3" t="s">
        <v>211</v>
      </c>
    </row>
    <row r="4" spans="1:3">
      <c r="A4" s="4" t="s">
        <v>581</v>
      </c>
      <c r="B4" s="6" t="n">
        <v>14260000</v>
      </c>
      <c r="C4" s="6" t="n">
        <v>-15890000</v>
      </c>
    </row>
    <row r="5" spans="1:3">
      <c r="A5" s="4" t="s">
        <v>582</v>
      </c>
      <c r="B5" s="4" t="s">
        <v>583</v>
      </c>
    </row>
    <row r="6" spans="1:3">
      <c r="A6" s="4" t="s">
        <v>584</v>
      </c>
      <c r="C6" s="6" t="n">
        <v>31600000</v>
      </c>
    </row>
    <row r="7" spans="1:3">
      <c r="A7" s="4" t="s">
        <v>585</v>
      </c>
      <c r="C7" s="4" t="s">
        <v>586</v>
      </c>
    </row>
    <row r="8" spans="1:3">
      <c r="A8" s="4" t="s">
        <v>587</v>
      </c>
      <c r="B8" s="4" t="s">
        <v>588</v>
      </c>
    </row>
    <row r="9" spans="1:3">
      <c r="A9" s="4" t="s">
        <v>589</v>
      </c>
      <c r="B9" s="6" t="n">
        <v>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119</v>
      </c>
      <c r="B4" s="6" t="n">
        <v>4226</v>
      </c>
      <c r="C4" s="6" t="n">
        <v>-2150</v>
      </c>
    </row>
    <row r="5" spans="1:3">
      <c r="A5" s="4" t="s">
        <v>120</v>
      </c>
      <c r="B5" s="6" t="n">
        <v>89</v>
      </c>
      <c r="C5" s="6"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90</v>
      </c>
      <c r="B1" s="2" t="s">
        <v>306</v>
      </c>
    </row>
    <row r="2" spans="1:2">
      <c r="A2" s="4" t="s">
        <v>591</v>
      </c>
    </row>
    <row r="3" spans="1:2">
      <c r="A3" s="3" t="s">
        <v>592</v>
      </c>
    </row>
    <row r="4" spans="1:2">
      <c r="A4" s="4" t="s">
        <v>593</v>
      </c>
      <c r="B4" s="11" t="n">
        <v>1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0</v>
      </c>
    </row>
    <row r="3" spans="1:3">
      <c r="A3" s="3" t="s">
        <v>595</v>
      </c>
    </row>
    <row r="4" spans="1:3">
      <c r="A4" s="4" t="s">
        <v>596</v>
      </c>
      <c r="B4" s="6" t="n">
        <v>-146456</v>
      </c>
      <c r="C4" s="6" t="n">
        <v>-105534</v>
      </c>
    </row>
    <row r="5" spans="1:3">
      <c r="A5" s="4" t="s">
        <v>597</v>
      </c>
      <c r="B5" s="5" t="n">
        <v>-6558</v>
      </c>
      <c r="C5" s="5" t="n">
        <v>10550</v>
      </c>
    </row>
    <row r="6" spans="1:3">
      <c r="A6" s="4" t="s">
        <v>598</v>
      </c>
      <c r="B6" s="5" t="n">
        <v>-431</v>
      </c>
      <c r="C6" s="5" t="n">
        <v>-205</v>
      </c>
    </row>
    <row r="7" spans="1:3">
      <c r="A7" s="4" t="s">
        <v>599</v>
      </c>
      <c r="B7" s="5" t="n">
        <v>-6989</v>
      </c>
      <c r="C7" s="5" t="n">
        <v>10345</v>
      </c>
    </row>
    <row r="8" spans="1:3">
      <c r="A8" s="4" t="s">
        <v>145</v>
      </c>
      <c r="C8" s="5" t="n">
        <v>0</v>
      </c>
    </row>
    <row r="9" spans="1:3">
      <c r="A9" s="4" t="s">
        <v>600</v>
      </c>
      <c r="B9" s="5" t="n">
        <v>-153445</v>
      </c>
      <c r="C9" s="5" t="n">
        <v>-98159</v>
      </c>
    </row>
    <row r="10" spans="1:3">
      <c r="A10" s="4" t="s">
        <v>601</v>
      </c>
    </row>
    <row r="11" spans="1:3">
      <c r="A11" s="3" t="s">
        <v>595</v>
      </c>
    </row>
    <row r="12" spans="1:3">
      <c r="A12" s="4" t="s">
        <v>596</v>
      </c>
      <c r="B12" s="5" t="n">
        <v>-144503</v>
      </c>
      <c r="C12" s="5" t="n">
        <v>-74617</v>
      </c>
    </row>
    <row r="13" spans="1:3">
      <c r="A13" s="4" t="s">
        <v>597</v>
      </c>
      <c r="B13" s="5" t="n">
        <v>5432</v>
      </c>
      <c r="C13" s="5" t="n">
        <v>3401</v>
      </c>
    </row>
    <row r="14" spans="1:3">
      <c r="A14" s="4" t="s">
        <v>598</v>
      </c>
      <c r="B14" s="5" t="n">
        <v>0</v>
      </c>
      <c r="C14" s="5" t="n">
        <v>0</v>
      </c>
    </row>
    <row r="15" spans="1:3">
      <c r="A15" s="4" t="s">
        <v>599</v>
      </c>
      <c r="B15" s="5" t="n">
        <v>5432</v>
      </c>
      <c r="C15" s="5" t="n">
        <v>3401</v>
      </c>
    </row>
    <row r="16" spans="1:3">
      <c r="A16" s="4" t="s">
        <v>145</v>
      </c>
      <c r="C16" s="5" t="n">
        <v>0</v>
      </c>
    </row>
    <row r="17" spans="1:3">
      <c r="A17" s="4" t="s">
        <v>600</v>
      </c>
      <c r="B17" s="5" t="n">
        <v>-139071</v>
      </c>
      <c r="C17" s="5" t="n">
        <v>-71216</v>
      </c>
    </row>
    <row r="18" spans="1:3">
      <c r="A18" s="4" t="s">
        <v>602</v>
      </c>
    </row>
    <row r="19" spans="1:3">
      <c r="A19" s="3" t="s">
        <v>595</v>
      </c>
    </row>
    <row r="20" spans="1:3">
      <c r="A20" s="4" t="s">
        <v>596</v>
      </c>
      <c r="B20" s="5" t="n">
        <v>11120</v>
      </c>
      <c r="C20" s="5" t="n">
        <v>-19601</v>
      </c>
    </row>
    <row r="21" spans="1:3">
      <c r="A21" s="4" t="s">
        <v>597</v>
      </c>
      <c r="B21" s="5" t="n">
        <v>0</v>
      </c>
      <c r="C21" s="5" t="n">
        <v>0</v>
      </c>
    </row>
    <row r="22" spans="1:3">
      <c r="A22" s="4" t="s">
        <v>598</v>
      </c>
      <c r="B22" s="5" t="n">
        <v>-216</v>
      </c>
      <c r="C22" s="5" t="n">
        <v>43</v>
      </c>
    </row>
    <row r="23" spans="1:3">
      <c r="A23" s="4" t="s">
        <v>599</v>
      </c>
      <c r="B23" s="5" t="n">
        <v>-216</v>
      </c>
      <c r="C23" s="5" t="n">
        <v>43</v>
      </c>
    </row>
    <row r="24" spans="1:3">
      <c r="A24" s="4" t="s">
        <v>145</v>
      </c>
      <c r="C24" s="5" t="n">
        <v>-132</v>
      </c>
    </row>
    <row r="25" spans="1:3">
      <c r="A25" s="4" t="s">
        <v>600</v>
      </c>
      <c r="B25" s="5" t="n">
        <v>10904</v>
      </c>
      <c r="C25" s="5" t="n">
        <v>-19690</v>
      </c>
    </row>
    <row r="26" spans="1:3">
      <c r="A26" s="4" t="s">
        <v>603</v>
      </c>
      <c r="B26" s="5" t="n">
        <v>89</v>
      </c>
      <c r="C26" s="5" t="n">
        <v>-14</v>
      </c>
    </row>
    <row r="27" spans="1:3">
      <c r="A27" s="4" t="s">
        <v>604</v>
      </c>
    </row>
    <row r="28" spans="1:3">
      <c r="A28" s="3" t="s">
        <v>595</v>
      </c>
    </row>
    <row r="29" spans="1:3">
      <c r="A29" s="4" t="s">
        <v>596</v>
      </c>
      <c r="B29" s="5" t="n">
        <v>-13073</v>
      </c>
      <c r="C29" s="5" t="n">
        <v>-11316</v>
      </c>
    </row>
    <row r="30" spans="1:3">
      <c r="A30" s="4" t="s">
        <v>597</v>
      </c>
      <c r="B30" s="5" t="n">
        <v>-11990</v>
      </c>
      <c r="C30" s="5" t="n">
        <v>7149</v>
      </c>
    </row>
    <row r="31" spans="1:3">
      <c r="A31" s="4" t="s">
        <v>598</v>
      </c>
      <c r="B31" s="5" t="n">
        <v>-215</v>
      </c>
      <c r="C31" s="5" t="n">
        <v>-248</v>
      </c>
    </row>
    <row r="32" spans="1:3">
      <c r="A32" s="4" t="s">
        <v>599</v>
      </c>
      <c r="B32" s="5" t="n">
        <v>-12205</v>
      </c>
      <c r="C32" s="5" t="n">
        <v>6901</v>
      </c>
    </row>
    <row r="33" spans="1:3">
      <c r="A33" s="4" t="s">
        <v>145</v>
      </c>
      <c r="C33" s="5" t="n">
        <v>-2838</v>
      </c>
    </row>
    <row r="34" spans="1:3">
      <c r="A34" s="4" t="s">
        <v>600</v>
      </c>
      <c r="B34" s="5" t="n">
        <v>-25278</v>
      </c>
      <c r="C34" s="5" t="n">
        <v>-7253</v>
      </c>
    </row>
    <row r="35" spans="1:3">
      <c r="A35" s="4" t="s">
        <v>605</v>
      </c>
      <c r="B35" s="5" t="n">
        <v>91</v>
      </c>
      <c r="C35" s="5" t="n">
        <v>89</v>
      </c>
    </row>
    <row r="36" spans="1:3">
      <c r="A36" s="4" t="s">
        <v>131</v>
      </c>
    </row>
    <row r="37" spans="1:3">
      <c r="A37" s="3" t="s">
        <v>595</v>
      </c>
    </row>
    <row r="38" spans="1:3">
      <c r="A38" s="4" t="s">
        <v>599</v>
      </c>
      <c r="B38" s="6" t="n">
        <v>-6989</v>
      </c>
      <c r="C38" s="5" t="n">
        <v>10345</v>
      </c>
    </row>
    <row r="39" spans="1:3">
      <c r="A39" s="4" t="s">
        <v>145</v>
      </c>
      <c r="C39" s="6" t="n">
        <v>-29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0</v>
      </c>
    </row>
    <row r="3" spans="1:3">
      <c r="A3" s="3" t="s">
        <v>607</v>
      </c>
    </row>
    <row r="4" spans="1:3">
      <c r="A4" s="4" t="s">
        <v>102</v>
      </c>
      <c r="B4" s="6" t="n">
        <v>100</v>
      </c>
      <c r="C4" s="6" t="n">
        <v>927</v>
      </c>
    </row>
    <row r="5" spans="1:3">
      <c r="A5" s="4" t="s">
        <v>608</v>
      </c>
      <c r="B5" s="5" t="n">
        <v>1587</v>
      </c>
      <c r="C5" s="5" t="n">
        <v>-4018</v>
      </c>
    </row>
    <row r="6" spans="1:3">
      <c r="A6" s="4" t="s">
        <v>609</v>
      </c>
      <c r="B6" s="5" t="n">
        <v>-769</v>
      </c>
      <c r="C6" s="5" t="n">
        <v>0</v>
      </c>
    </row>
    <row r="7" spans="1:3">
      <c r="A7" s="4" t="s">
        <v>610</v>
      </c>
      <c r="B7" s="5" t="n">
        <v>918</v>
      </c>
      <c r="C7" s="5" t="n">
        <v>-3091</v>
      </c>
    </row>
    <row r="8" spans="1:3">
      <c r="A8" s="4" t="s">
        <v>611</v>
      </c>
      <c r="B8" s="6" t="n">
        <v>330</v>
      </c>
      <c r="C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70</v>
      </c>
      <c r="D2" s="2" t="s">
        <v>33</v>
      </c>
    </row>
    <row r="3" spans="1:4">
      <c r="A3" s="3" t="s">
        <v>613</v>
      </c>
    </row>
    <row r="4" spans="1:4">
      <c r="A4" s="4" t="s">
        <v>614</v>
      </c>
      <c r="B4" s="6" t="n">
        <v>449995</v>
      </c>
      <c r="D4" s="6" t="n">
        <v>436360</v>
      </c>
    </row>
    <row r="5" spans="1:4">
      <c r="A5" s="4" t="s">
        <v>615</v>
      </c>
      <c r="B5" s="5" t="n">
        <v>21100</v>
      </c>
      <c r="C5" s="6" t="n">
        <v>8800</v>
      </c>
    </row>
    <row r="6" spans="1:4">
      <c r="A6" s="4" t="s">
        <v>362</v>
      </c>
    </row>
    <row r="7" spans="1:4">
      <c r="A7" s="3" t="s">
        <v>613</v>
      </c>
    </row>
    <row r="8" spans="1:4">
      <c r="A8" s="4" t="s">
        <v>614</v>
      </c>
      <c r="B8" s="6" t="n">
        <v>17263</v>
      </c>
      <c r="C8" s="6" t="n">
        <v>16100</v>
      </c>
      <c r="D8" s="6" t="n">
        <v>193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19"/>
    <col customWidth="1" max="13" min="13" width="19"/>
  </cols>
  <sheetData>
    <row r="1" spans="1:13">
      <c r="A1" s="1" t="s">
        <v>616</v>
      </c>
      <c r="B1" s="2" t="s">
        <v>617</v>
      </c>
      <c r="C1" s="2" t="s">
        <v>618</v>
      </c>
      <c r="D1" s="2" t="s">
        <v>619</v>
      </c>
      <c r="E1" s="2" t="s">
        <v>619</v>
      </c>
      <c r="F1" s="2" t="s">
        <v>620</v>
      </c>
      <c r="G1" s="2" t="s">
        <v>621</v>
      </c>
      <c r="H1" s="2" t="s">
        <v>622</v>
      </c>
      <c r="I1" s="2" t="s">
        <v>622</v>
      </c>
      <c r="J1" s="2" t="s">
        <v>623</v>
      </c>
      <c r="K1" s="2" t="s">
        <v>624</v>
      </c>
      <c r="L1" s="2" t="s">
        <v>625</v>
      </c>
      <c r="M1" s="2" t="s">
        <v>625</v>
      </c>
    </row>
    <row r="2" spans="1:13">
      <c r="A2" s="4" t="s">
        <v>626</v>
      </c>
    </row>
    <row r="3" spans="1:13">
      <c r="A3" s="4" t="s">
        <v>627</v>
      </c>
      <c r="B3" s="10" t="n">
        <v>1.3</v>
      </c>
      <c r="C3" s="10" t="n">
        <v>1.12</v>
      </c>
      <c r="D3" s="10" t="n">
        <v>0.71</v>
      </c>
      <c r="E3" s="10" t="n">
        <v>0.75</v>
      </c>
      <c r="F3" s="10" t="n">
        <v>1.28</v>
      </c>
      <c r="G3" s="10" t="n">
        <v>1.15</v>
      </c>
      <c r="H3" s="10" t="n">
        <v>0.7</v>
      </c>
      <c r="I3" s="10" t="n">
        <v>0.73</v>
      </c>
    </row>
    <row r="4" spans="1:13">
      <c r="A4" s="4" t="s">
        <v>628</v>
      </c>
    </row>
    <row r="5" spans="1:13">
      <c r="A5" s="4" t="s">
        <v>627</v>
      </c>
      <c r="B5" s="10" t="n">
        <v>1.3</v>
      </c>
      <c r="C5" s="10" t="n">
        <v>1.14</v>
      </c>
      <c r="D5" s="10" t="n">
        <v>0.71</v>
      </c>
      <c r="E5" s="10" t="n">
        <v>0.75</v>
      </c>
      <c r="J5" s="10" t="n">
        <v>1.39</v>
      </c>
      <c r="K5" s="10" t="n">
        <v>1.23</v>
      </c>
      <c r="L5" s="10" t="n">
        <v>0.79</v>
      </c>
      <c r="M5" s="10" t="n">
        <v>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629</v>
      </c>
      <c r="B1" s="2" t="s">
        <v>1</v>
      </c>
    </row>
    <row r="2" spans="1:3">
      <c r="B2" s="2" t="s">
        <v>630</v>
      </c>
      <c r="C2" s="2" t="s">
        <v>309</v>
      </c>
    </row>
    <row r="3" spans="1:3">
      <c r="A3" s="3" t="s">
        <v>631</v>
      </c>
    </row>
    <row r="4" spans="1:3">
      <c r="A4" s="4" t="s">
        <v>632</v>
      </c>
      <c r="B4" s="5" t="n">
        <v>8</v>
      </c>
    </row>
    <row r="5" spans="1:3">
      <c r="A5" s="4" t="s">
        <v>633</v>
      </c>
      <c r="B5" s="5" t="n">
        <v>3</v>
      </c>
    </row>
    <row r="6" spans="1:3">
      <c r="A6" s="4" t="s">
        <v>634</v>
      </c>
      <c r="B6" s="4" t="s">
        <v>635</v>
      </c>
    </row>
    <row r="7" spans="1:3">
      <c r="A7" s="4" t="s">
        <v>310</v>
      </c>
      <c r="B7" s="6" t="n">
        <v>558089</v>
      </c>
      <c r="C7" s="6" t="n">
        <v>574661</v>
      </c>
    </row>
    <row r="8" spans="1:3">
      <c r="A8" s="4" t="s">
        <v>636</v>
      </c>
      <c r="B8" s="5" t="n">
        <v>79710</v>
      </c>
      <c r="C8" s="5" t="n">
        <v>86913</v>
      </c>
    </row>
    <row r="9" spans="1:3">
      <c r="A9" s="4" t="s">
        <v>85</v>
      </c>
      <c r="B9" s="5" t="n">
        <v>62626</v>
      </c>
      <c r="C9" s="5" t="n">
        <v>65990</v>
      </c>
    </row>
    <row r="10" spans="1:3">
      <c r="A10" s="4" t="s">
        <v>637</v>
      </c>
      <c r="B10" s="5" t="n">
        <v>27063</v>
      </c>
      <c r="C10" s="5" t="n">
        <v>24738</v>
      </c>
    </row>
    <row r="11" spans="1:3">
      <c r="A11" s="4" t="s">
        <v>638</v>
      </c>
      <c r="B11" s="5" t="n">
        <v>14260</v>
      </c>
      <c r="C11" s="5" t="n">
        <v>-15890</v>
      </c>
    </row>
    <row r="12" spans="1:3">
      <c r="A12" s="4" t="s">
        <v>639</v>
      </c>
      <c r="B12" s="6" t="n">
        <v>61293</v>
      </c>
      <c r="C12" s="5" t="n">
        <v>52288</v>
      </c>
    </row>
    <row r="13" spans="1:3">
      <c r="A13" s="4" t="s">
        <v>640</v>
      </c>
    </row>
    <row r="14" spans="1:3">
      <c r="A14" s="3" t="s">
        <v>631</v>
      </c>
    </row>
    <row r="15" spans="1:3">
      <c r="A15" s="4" t="s">
        <v>641</v>
      </c>
      <c r="B15" s="5" t="n">
        <v>6</v>
      </c>
    </row>
    <row r="16" spans="1:3">
      <c r="A16" s="4" t="s">
        <v>310</v>
      </c>
      <c r="B16" s="6" t="n">
        <v>332446</v>
      </c>
      <c r="C16" s="5" t="n">
        <v>325630</v>
      </c>
    </row>
    <row r="17" spans="1:3">
      <c r="A17" s="4" t="s">
        <v>636</v>
      </c>
      <c r="B17" s="5" t="n">
        <v>69315</v>
      </c>
      <c r="C17" s="5" t="n">
        <v>73160</v>
      </c>
    </row>
    <row r="18" spans="1:3">
      <c r="A18" s="4" t="s">
        <v>85</v>
      </c>
      <c r="B18" s="5" t="n">
        <v>38431</v>
      </c>
      <c r="C18" s="5" t="n">
        <v>40631</v>
      </c>
    </row>
    <row r="19" spans="1:3">
      <c r="A19" s="4" t="s">
        <v>637</v>
      </c>
      <c r="B19" s="5" t="n">
        <v>12401</v>
      </c>
      <c r="C19" s="5" t="n">
        <v>8455</v>
      </c>
    </row>
    <row r="20" spans="1:3">
      <c r="A20" s="4" t="s">
        <v>638</v>
      </c>
      <c r="B20" s="5" t="n">
        <v>14087</v>
      </c>
      <c r="C20" s="5" t="n">
        <v>-19485</v>
      </c>
    </row>
    <row r="21" spans="1:3">
      <c r="A21" s="4" t="s">
        <v>639</v>
      </c>
      <c r="B21" s="5" t="n">
        <v>48071</v>
      </c>
      <c r="C21" s="5" t="n">
        <v>38563</v>
      </c>
    </row>
    <row r="22" spans="1:3">
      <c r="A22" s="4" t="s">
        <v>642</v>
      </c>
    </row>
    <row r="23" spans="1:3">
      <c r="A23" s="3" t="s">
        <v>631</v>
      </c>
    </row>
    <row r="24" spans="1:3">
      <c r="A24" s="4" t="s">
        <v>310</v>
      </c>
      <c r="B24" s="5" t="n">
        <v>65107</v>
      </c>
      <c r="C24" s="5" t="n">
        <v>74834</v>
      </c>
    </row>
    <row r="25" spans="1:3">
      <c r="A25" s="4" t="s">
        <v>636</v>
      </c>
      <c r="B25" s="5" t="n">
        <v>12503</v>
      </c>
      <c r="C25" s="5" t="n">
        <v>15976</v>
      </c>
    </row>
    <row r="26" spans="1:3">
      <c r="A26" s="4" t="s">
        <v>85</v>
      </c>
      <c r="B26" s="5" t="n">
        <v>14411</v>
      </c>
      <c r="C26" s="5" t="n">
        <v>16007</v>
      </c>
    </row>
    <row r="27" spans="1:3">
      <c r="A27" s="4" t="s">
        <v>637</v>
      </c>
      <c r="B27" s="5" t="n">
        <v>12123</v>
      </c>
      <c r="C27" s="5" t="n">
        <v>13241</v>
      </c>
    </row>
    <row r="28" spans="1:3">
      <c r="A28" s="4" t="s">
        <v>638</v>
      </c>
      <c r="B28" s="5" t="n">
        <v>114</v>
      </c>
      <c r="C28" s="5" t="n">
        <v>821</v>
      </c>
    </row>
    <row r="29" spans="1:3">
      <c r="A29" s="4" t="s">
        <v>639</v>
      </c>
      <c r="B29" s="5" t="n">
        <v>2849</v>
      </c>
      <c r="C29" s="5" t="n">
        <v>5262</v>
      </c>
    </row>
    <row r="30" spans="1:3">
      <c r="A30" s="4" t="s">
        <v>643</v>
      </c>
    </row>
    <row r="31" spans="1:3">
      <c r="A31" s="3" t="s">
        <v>631</v>
      </c>
    </row>
    <row r="32" spans="1:3">
      <c r="A32" s="4" t="s">
        <v>310</v>
      </c>
      <c r="B32" s="5" t="n">
        <v>160536</v>
      </c>
      <c r="C32" s="5" t="n">
        <v>174197</v>
      </c>
    </row>
    <row r="33" spans="1:3">
      <c r="A33" s="4" t="s">
        <v>636</v>
      </c>
      <c r="B33" s="5" t="n">
        <v>-2108</v>
      </c>
      <c r="C33" s="5" t="n">
        <v>-2223</v>
      </c>
    </row>
    <row r="34" spans="1:3">
      <c r="A34" s="4" t="s">
        <v>85</v>
      </c>
      <c r="B34" s="5" t="n">
        <v>9784</v>
      </c>
      <c r="C34" s="5" t="n">
        <v>9352</v>
      </c>
    </row>
    <row r="35" spans="1:3">
      <c r="A35" s="4" t="s">
        <v>637</v>
      </c>
      <c r="B35" s="5" t="n">
        <v>2539</v>
      </c>
      <c r="C35" s="5" t="n">
        <v>3042</v>
      </c>
    </row>
    <row r="36" spans="1:3">
      <c r="A36" s="4" t="s">
        <v>638</v>
      </c>
      <c r="B36" s="5" t="n">
        <v>59</v>
      </c>
      <c r="C36" s="5" t="n">
        <v>2774</v>
      </c>
    </row>
    <row r="37" spans="1:3">
      <c r="A37" s="4" t="s">
        <v>639</v>
      </c>
      <c r="B37" s="6" t="n">
        <v>10373</v>
      </c>
      <c r="C37" s="6" t="n">
        <v>8463</v>
      </c>
    </row>
    <row r="38" spans="1:3">
      <c r="A38" s="4" t="s">
        <v>644</v>
      </c>
    </row>
    <row r="39" spans="1:3">
      <c r="A39" s="3" t="s">
        <v>631</v>
      </c>
    </row>
    <row r="40" spans="1:3">
      <c r="A40" s="4" t="s">
        <v>645</v>
      </c>
      <c r="B40" s="4" t="s">
        <v>6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0</v>
      </c>
    </row>
    <row r="3" spans="1:3">
      <c r="A3" s="3" t="s">
        <v>648</v>
      </c>
    </row>
    <row r="4" spans="1:3">
      <c r="A4" s="4" t="s">
        <v>310</v>
      </c>
      <c r="B4" s="6" t="n">
        <v>558089</v>
      </c>
      <c r="C4" s="6" t="n">
        <v>574661</v>
      </c>
    </row>
    <row r="5" spans="1:3">
      <c r="A5" s="4" t="s">
        <v>649</v>
      </c>
    </row>
    <row r="6" spans="1:3">
      <c r="A6" s="3" t="s">
        <v>648</v>
      </c>
    </row>
    <row r="7" spans="1:3">
      <c r="A7" s="4" t="s">
        <v>310</v>
      </c>
      <c r="B7" s="5" t="n">
        <v>388789</v>
      </c>
      <c r="C7" s="5" t="n">
        <v>399639</v>
      </c>
    </row>
    <row r="8" spans="1:3">
      <c r="A8" s="4" t="s">
        <v>650</v>
      </c>
    </row>
    <row r="9" spans="1:3">
      <c r="A9" s="3" t="s">
        <v>648</v>
      </c>
    </row>
    <row r="10" spans="1:3">
      <c r="A10" s="4" t="s">
        <v>310</v>
      </c>
      <c r="B10" s="5" t="n">
        <v>35753</v>
      </c>
      <c r="C10" s="5" t="n">
        <v>38090</v>
      </c>
    </row>
    <row r="11" spans="1:3">
      <c r="A11" s="4" t="s">
        <v>651</v>
      </c>
    </row>
    <row r="12" spans="1:3">
      <c r="A12" s="3" t="s">
        <v>648</v>
      </c>
    </row>
    <row r="13" spans="1:3">
      <c r="A13" s="4" t="s">
        <v>310</v>
      </c>
      <c r="B13" s="5" t="n">
        <v>5482</v>
      </c>
      <c r="C13" s="5" t="n">
        <v>5367</v>
      </c>
    </row>
    <row r="14" spans="1:3">
      <c r="A14" s="4" t="s">
        <v>652</v>
      </c>
    </row>
    <row r="15" spans="1:3">
      <c r="A15" s="3" t="s">
        <v>648</v>
      </c>
    </row>
    <row r="16" spans="1:3">
      <c r="A16" s="4" t="s">
        <v>310</v>
      </c>
      <c r="B16" s="5" t="n">
        <v>37173</v>
      </c>
      <c r="C16" s="5" t="n">
        <v>36217</v>
      </c>
    </row>
    <row r="17" spans="1:3">
      <c r="A17" s="4" t="s">
        <v>653</v>
      </c>
    </row>
    <row r="18" spans="1:3">
      <c r="A18" s="3" t="s">
        <v>648</v>
      </c>
    </row>
    <row r="19" spans="1:3">
      <c r="A19" s="4" t="s">
        <v>310</v>
      </c>
      <c r="B19" s="5" t="n">
        <v>53054</v>
      </c>
      <c r="C19" s="5" t="n">
        <v>55000</v>
      </c>
    </row>
    <row r="20" spans="1:3">
      <c r="A20" s="4" t="s">
        <v>654</v>
      </c>
    </row>
    <row r="21" spans="1:3">
      <c r="A21" s="3" t="s">
        <v>648</v>
      </c>
    </row>
    <row r="22" spans="1:3">
      <c r="A22" s="4" t="s">
        <v>310</v>
      </c>
      <c r="B22" s="5" t="n">
        <v>8403</v>
      </c>
      <c r="C22" s="5" t="n">
        <v>8350</v>
      </c>
    </row>
    <row r="23" spans="1:3">
      <c r="A23" s="4" t="s">
        <v>655</v>
      </c>
    </row>
    <row r="24" spans="1:3">
      <c r="A24" s="3" t="s">
        <v>648</v>
      </c>
    </row>
    <row r="25" spans="1:3">
      <c r="A25" s="4" t="s">
        <v>310</v>
      </c>
      <c r="B25" s="5" t="n">
        <v>73460</v>
      </c>
      <c r="C25" s="5" t="n">
        <v>83603</v>
      </c>
    </row>
    <row r="26" spans="1:3">
      <c r="A26" s="4" t="s">
        <v>656</v>
      </c>
    </row>
    <row r="27" spans="1:3">
      <c r="A27" s="3" t="s">
        <v>648</v>
      </c>
    </row>
    <row r="28" spans="1:3">
      <c r="A28" s="4" t="s">
        <v>310</v>
      </c>
      <c r="B28" s="5" t="n">
        <v>21857</v>
      </c>
      <c r="C28" s="5" t="n">
        <v>22439</v>
      </c>
    </row>
    <row r="29" spans="1:3">
      <c r="A29" s="4" t="s">
        <v>657</v>
      </c>
    </row>
    <row r="30" spans="1:3">
      <c r="A30" s="3" t="s">
        <v>648</v>
      </c>
    </row>
    <row r="31" spans="1:3">
      <c r="A31" s="4" t="s">
        <v>310</v>
      </c>
      <c r="B31" s="5" t="n">
        <v>10411</v>
      </c>
      <c r="C31" s="5" t="n">
        <v>11304</v>
      </c>
    </row>
    <row r="32" spans="1:3">
      <c r="A32" s="4" t="s">
        <v>658</v>
      </c>
    </row>
    <row r="33" spans="1:3">
      <c r="A33" s="3" t="s">
        <v>648</v>
      </c>
    </row>
    <row r="34" spans="1:3">
      <c r="A34" s="4" t="s">
        <v>310</v>
      </c>
      <c r="B34" s="5" t="n">
        <v>29862</v>
      </c>
      <c r="C34" s="5" t="n">
        <v>28394</v>
      </c>
    </row>
    <row r="35" spans="1:3">
      <c r="A35" s="4" t="s">
        <v>659</v>
      </c>
    </row>
    <row r="36" spans="1:3">
      <c r="A36" s="3" t="s">
        <v>648</v>
      </c>
    </row>
    <row r="37" spans="1:3">
      <c r="A37" s="4" t="s">
        <v>310</v>
      </c>
      <c r="B37" s="5" t="n">
        <v>49730</v>
      </c>
      <c r="C37" s="5" t="n">
        <v>51791</v>
      </c>
    </row>
    <row r="38" spans="1:3">
      <c r="A38" s="4" t="s">
        <v>660</v>
      </c>
    </row>
    <row r="39" spans="1:3">
      <c r="A39" s="3" t="s">
        <v>648</v>
      </c>
    </row>
    <row r="40" spans="1:3">
      <c r="A40" s="4" t="s">
        <v>310</v>
      </c>
      <c r="B40" s="5" t="n">
        <v>21528</v>
      </c>
      <c r="C40" s="5" t="n">
        <v>18634</v>
      </c>
    </row>
    <row r="41" spans="1:3">
      <c r="A41" s="4" t="s">
        <v>661</v>
      </c>
    </row>
    <row r="42" spans="1:3">
      <c r="A42" s="3" t="s">
        <v>648</v>
      </c>
    </row>
    <row r="43" spans="1:3">
      <c r="A43" s="4" t="s">
        <v>310</v>
      </c>
      <c r="B43" s="5" t="n">
        <v>30279</v>
      </c>
      <c r="C43" s="5" t="n">
        <v>28871</v>
      </c>
    </row>
    <row r="44" spans="1:3">
      <c r="A44" s="4" t="s">
        <v>662</v>
      </c>
    </row>
    <row r="45" spans="1:3">
      <c r="A45" s="3" t="s">
        <v>648</v>
      </c>
    </row>
    <row r="46" spans="1:3">
      <c r="A46" s="4" t="s">
        <v>310</v>
      </c>
      <c r="B46" s="5" t="n">
        <v>6862</v>
      </c>
      <c r="C46" s="5" t="n">
        <v>5888</v>
      </c>
    </row>
    <row r="47" spans="1:3">
      <c r="A47" s="4" t="s">
        <v>663</v>
      </c>
    </row>
    <row r="48" spans="1:3">
      <c r="A48" s="3" t="s">
        <v>648</v>
      </c>
    </row>
    <row r="49" spans="1:3">
      <c r="A49" s="4" t="s">
        <v>310</v>
      </c>
      <c r="B49" s="5" t="n">
        <v>4935</v>
      </c>
      <c r="C49" s="5" t="n">
        <v>5691</v>
      </c>
    </row>
    <row r="50" spans="1:3">
      <c r="A50" s="4" t="s">
        <v>664</v>
      </c>
    </row>
    <row r="51" spans="1:3">
      <c r="A51" s="3" t="s">
        <v>648</v>
      </c>
    </row>
    <row r="52" spans="1:3">
      <c r="A52" s="4" t="s">
        <v>310</v>
      </c>
      <c r="B52" s="5" t="n">
        <v>136262</v>
      </c>
      <c r="C52" s="5" t="n">
        <v>141197</v>
      </c>
    </row>
    <row r="53" spans="1:3">
      <c r="A53" s="4" t="s">
        <v>665</v>
      </c>
    </row>
    <row r="54" spans="1:3">
      <c r="A54" s="3" t="s">
        <v>648</v>
      </c>
    </row>
    <row r="55" spans="1:3">
      <c r="A55" s="4" t="s">
        <v>310</v>
      </c>
      <c r="B55" s="5" t="n">
        <v>33038</v>
      </c>
      <c r="C55" s="5" t="n">
        <v>33825</v>
      </c>
    </row>
    <row r="56" spans="1:3">
      <c r="A56" s="4" t="s">
        <v>640</v>
      </c>
    </row>
    <row r="57" spans="1:3">
      <c r="A57" s="3" t="s">
        <v>648</v>
      </c>
    </row>
    <row r="58" spans="1:3">
      <c r="A58" s="4" t="s">
        <v>310</v>
      </c>
      <c r="B58" s="5" t="n">
        <v>332446</v>
      </c>
      <c r="C58" s="5" t="n">
        <v>325630</v>
      </c>
    </row>
    <row r="59" spans="1:3">
      <c r="A59" s="4" t="s">
        <v>666</v>
      </c>
    </row>
    <row r="60" spans="1:3">
      <c r="A60" s="3" t="s">
        <v>648</v>
      </c>
    </row>
    <row r="61" spans="1:3">
      <c r="A61" s="4" t="s">
        <v>310</v>
      </c>
      <c r="B61" s="5" t="n">
        <v>251763</v>
      </c>
      <c r="C61" s="5" t="n">
        <v>245417</v>
      </c>
    </row>
    <row r="62" spans="1:3">
      <c r="A62" s="4" t="s">
        <v>667</v>
      </c>
    </row>
    <row r="63" spans="1:3">
      <c r="A63" s="3" t="s">
        <v>648</v>
      </c>
    </row>
    <row r="64" spans="1:3">
      <c r="A64" s="4" t="s">
        <v>310</v>
      </c>
      <c r="B64" s="5" t="n">
        <v>31963</v>
      </c>
      <c r="C64" s="5" t="n">
        <v>31372</v>
      </c>
    </row>
    <row r="65" spans="1:3">
      <c r="A65" s="4" t="s">
        <v>668</v>
      </c>
    </row>
    <row r="66" spans="1:3">
      <c r="A66" s="3" t="s">
        <v>648</v>
      </c>
    </row>
    <row r="67" spans="1:3">
      <c r="A67" s="4" t="s">
        <v>310</v>
      </c>
      <c r="B67" s="5" t="n">
        <v>5482</v>
      </c>
      <c r="C67" s="5" t="n">
        <v>5367</v>
      </c>
    </row>
    <row r="68" spans="1:3">
      <c r="A68" s="4" t="s">
        <v>669</v>
      </c>
    </row>
    <row r="69" spans="1:3">
      <c r="A69" s="3" t="s">
        <v>648</v>
      </c>
    </row>
    <row r="70" spans="1:3">
      <c r="A70" s="4" t="s">
        <v>310</v>
      </c>
      <c r="B70" s="5" t="n">
        <v>37173</v>
      </c>
      <c r="C70" s="5" t="n">
        <v>36217</v>
      </c>
    </row>
    <row r="71" spans="1:3">
      <c r="A71" s="4" t="s">
        <v>670</v>
      </c>
    </row>
    <row r="72" spans="1:3">
      <c r="A72" s="3" t="s">
        <v>648</v>
      </c>
    </row>
    <row r="73" spans="1:3">
      <c r="A73" s="4" t="s">
        <v>310</v>
      </c>
      <c r="B73" s="5" t="n">
        <v>19190</v>
      </c>
      <c r="C73" s="5" t="n">
        <v>19945</v>
      </c>
    </row>
    <row r="74" spans="1:3">
      <c r="A74" s="4" t="s">
        <v>671</v>
      </c>
    </row>
    <row r="75" spans="1:3">
      <c r="A75" s="3" t="s">
        <v>648</v>
      </c>
    </row>
    <row r="76" spans="1:3">
      <c r="A76" s="4" t="s">
        <v>310</v>
      </c>
      <c r="B76" s="5" t="n">
        <v>8403</v>
      </c>
      <c r="C76" s="5" t="n">
        <v>8350</v>
      </c>
    </row>
    <row r="77" spans="1:3">
      <c r="A77" s="4" t="s">
        <v>672</v>
      </c>
    </row>
    <row r="78" spans="1:3">
      <c r="A78" s="3" t="s">
        <v>648</v>
      </c>
    </row>
    <row r="79" spans="1:3">
      <c r="A79" s="4" t="s">
        <v>310</v>
      </c>
      <c r="B79" s="5" t="n">
        <v>455</v>
      </c>
      <c r="C79" s="5" t="n">
        <v>309</v>
      </c>
    </row>
    <row r="80" spans="1:3">
      <c r="A80" s="4" t="s">
        <v>673</v>
      </c>
    </row>
    <row r="81" spans="1:3">
      <c r="A81" s="3" t="s">
        <v>648</v>
      </c>
    </row>
    <row r="82" spans="1:3">
      <c r="A82" s="4" t="s">
        <v>310</v>
      </c>
      <c r="B82" s="5" t="n">
        <v>21857</v>
      </c>
      <c r="C82" s="5" t="n">
        <v>22439</v>
      </c>
    </row>
    <row r="83" spans="1:3">
      <c r="A83" s="4" t="s">
        <v>674</v>
      </c>
    </row>
    <row r="84" spans="1:3">
      <c r="A84" s="3" t="s">
        <v>648</v>
      </c>
    </row>
    <row r="85" spans="1:3">
      <c r="A85" s="4" t="s">
        <v>310</v>
      </c>
      <c r="B85" s="5" t="n">
        <v>2793</v>
      </c>
      <c r="C85" s="5" t="n">
        <v>3573</v>
      </c>
    </row>
    <row r="86" spans="1:3">
      <c r="A86" s="4" t="s">
        <v>675</v>
      </c>
    </row>
    <row r="87" spans="1:3">
      <c r="A87" s="3" t="s">
        <v>648</v>
      </c>
    </row>
    <row r="88" spans="1:3">
      <c r="A88" s="4" t="s">
        <v>310</v>
      </c>
      <c r="B88" s="5" t="n">
        <v>29862</v>
      </c>
      <c r="C88" s="5" t="n">
        <v>28394</v>
      </c>
    </row>
    <row r="89" spans="1:3">
      <c r="A89" s="4" t="s">
        <v>676</v>
      </c>
    </row>
    <row r="90" spans="1:3">
      <c r="A90" s="3" t="s">
        <v>648</v>
      </c>
    </row>
    <row r="91" spans="1:3">
      <c r="A91" s="4" t="s">
        <v>310</v>
      </c>
      <c r="B91" s="5" t="n">
        <v>31810</v>
      </c>
      <c r="C91" s="5" t="n">
        <v>30518</v>
      </c>
    </row>
    <row r="92" spans="1:3">
      <c r="A92" s="4" t="s">
        <v>677</v>
      </c>
    </row>
    <row r="93" spans="1:3">
      <c r="A93" s="3" t="s">
        <v>648</v>
      </c>
    </row>
    <row r="94" spans="1:3">
      <c r="A94" s="4" t="s">
        <v>310</v>
      </c>
      <c r="B94" s="5" t="n">
        <v>20699</v>
      </c>
      <c r="C94" s="5" t="n">
        <v>18483</v>
      </c>
    </row>
    <row r="95" spans="1:3">
      <c r="A95" s="4" t="s">
        <v>678</v>
      </c>
    </row>
    <row r="96" spans="1:3">
      <c r="A96" s="3" t="s">
        <v>648</v>
      </c>
    </row>
    <row r="97" spans="1:3">
      <c r="A97" s="4" t="s">
        <v>310</v>
      </c>
      <c r="B97" s="5" t="n">
        <v>30279</v>
      </c>
      <c r="C97" s="5" t="n">
        <v>28871</v>
      </c>
    </row>
    <row r="98" spans="1:3">
      <c r="A98" s="4" t="s">
        <v>679</v>
      </c>
    </row>
    <row r="99" spans="1:3">
      <c r="A99" s="3" t="s">
        <v>648</v>
      </c>
    </row>
    <row r="100" spans="1:3">
      <c r="A100" s="4" t="s">
        <v>310</v>
      </c>
      <c r="B100" s="5" t="n">
        <v>6862</v>
      </c>
      <c r="C100" s="5" t="n">
        <v>5888</v>
      </c>
    </row>
    <row r="101" spans="1:3">
      <c r="A101" s="4" t="s">
        <v>680</v>
      </c>
    </row>
    <row r="102" spans="1:3">
      <c r="A102" s="3" t="s">
        <v>648</v>
      </c>
    </row>
    <row r="103" spans="1:3">
      <c r="A103" s="4" t="s">
        <v>310</v>
      </c>
      <c r="B103" s="5" t="n">
        <v>4935</v>
      </c>
      <c r="C103" s="5" t="n">
        <v>5691</v>
      </c>
    </row>
    <row r="104" spans="1:3">
      <c r="A104" s="4" t="s">
        <v>681</v>
      </c>
    </row>
    <row r="105" spans="1:3">
      <c r="A105" s="3" t="s">
        <v>648</v>
      </c>
    </row>
    <row r="106" spans="1:3">
      <c r="A106" s="4" t="s">
        <v>310</v>
      </c>
      <c r="B106" s="5" t="n">
        <v>64476</v>
      </c>
      <c r="C106" s="5" t="n">
        <v>63832</v>
      </c>
    </row>
    <row r="107" spans="1:3">
      <c r="A107" s="4" t="s">
        <v>682</v>
      </c>
    </row>
    <row r="108" spans="1:3">
      <c r="A108" s="3" t="s">
        <v>648</v>
      </c>
    </row>
    <row r="109" spans="1:3">
      <c r="A109" s="4" t="s">
        <v>310</v>
      </c>
      <c r="B109" s="5" t="n">
        <v>16207</v>
      </c>
      <c r="C109" s="5" t="n">
        <v>16381</v>
      </c>
    </row>
    <row r="110" spans="1:3">
      <c r="A110" s="4" t="s">
        <v>642</v>
      </c>
    </row>
    <row r="111" spans="1:3">
      <c r="A111" s="3" t="s">
        <v>648</v>
      </c>
    </row>
    <row r="112" spans="1:3">
      <c r="A112" s="4" t="s">
        <v>310</v>
      </c>
      <c r="B112" s="5" t="n">
        <v>65107</v>
      </c>
      <c r="C112" s="5" t="n">
        <v>74834</v>
      </c>
    </row>
    <row r="113" spans="1:3">
      <c r="A113" s="4" t="s">
        <v>683</v>
      </c>
    </row>
    <row r="114" spans="1:3">
      <c r="A114" s="3" t="s">
        <v>648</v>
      </c>
    </row>
    <row r="115" spans="1:3">
      <c r="A115" s="4" t="s">
        <v>310</v>
      </c>
      <c r="B115" s="5" t="n">
        <v>55819</v>
      </c>
      <c r="C115" s="5" t="n">
        <v>63011</v>
      </c>
    </row>
    <row r="116" spans="1:3">
      <c r="A116" s="4" t="s">
        <v>684</v>
      </c>
    </row>
    <row r="117" spans="1:3">
      <c r="A117" s="3" t="s">
        <v>648</v>
      </c>
    </row>
    <row r="118" spans="1:3">
      <c r="A118" s="4" t="s">
        <v>310</v>
      </c>
      <c r="B118" s="5" t="n">
        <v>3054</v>
      </c>
      <c r="C118" s="5" t="n">
        <v>5483</v>
      </c>
    </row>
    <row r="119" spans="1:3">
      <c r="A119" s="4" t="s">
        <v>685</v>
      </c>
    </row>
    <row r="120" spans="1:3">
      <c r="A120" s="3" t="s">
        <v>648</v>
      </c>
    </row>
    <row r="121" spans="1:3">
      <c r="A121" s="4" t="s">
        <v>310</v>
      </c>
      <c r="B121" s="5" t="n">
        <v>0</v>
      </c>
      <c r="C121" s="5" t="n">
        <v>0</v>
      </c>
    </row>
    <row r="122" spans="1:3">
      <c r="A122" s="4" t="s">
        <v>686</v>
      </c>
    </row>
    <row r="123" spans="1:3">
      <c r="A123" s="3" t="s">
        <v>648</v>
      </c>
    </row>
    <row r="124" spans="1:3">
      <c r="A124" s="4" t="s">
        <v>310</v>
      </c>
      <c r="B124" s="5" t="n">
        <v>0</v>
      </c>
      <c r="C124" s="5" t="n">
        <v>0</v>
      </c>
    </row>
    <row r="125" spans="1:3">
      <c r="A125" s="4" t="s">
        <v>687</v>
      </c>
    </row>
    <row r="126" spans="1:3">
      <c r="A126" s="3" t="s">
        <v>648</v>
      </c>
    </row>
    <row r="127" spans="1:3">
      <c r="A127" s="4" t="s">
        <v>310</v>
      </c>
      <c r="B127" s="5" t="n">
        <v>29171</v>
      </c>
      <c r="C127" s="5" t="n">
        <v>31579</v>
      </c>
    </row>
    <row r="128" spans="1:3">
      <c r="A128" s="4" t="s">
        <v>688</v>
      </c>
    </row>
    <row r="129" spans="1:3">
      <c r="A129" s="3" t="s">
        <v>648</v>
      </c>
    </row>
    <row r="130" spans="1:3">
      <c r="A130" s="4" t="s">
        <v>310</v>
      </c>
      <c r="B130" s="5" t="n">
        <v>0</v>
      </c>
      <c r="C130" s="5" t="n">
        <v>0</v>
      </c>
    </row>
    <row r="131" spans="1:3">
      <c r="A131" s="4" t="s">
        <v>689</v>
      </c>
    </row>
    <row r="132" spans="1:3">
      <c r="A132" s="3" t="s">
        <v>648</v>
      </c>
    </row>
    <row r="133" spans="1:3">
      <c r="A133" s="4" t="s">
        <v>310</v>
      </c>
      <c r="B133" s="5" t="n">
        <v>13800</v>
      </c>
      <c r="C133" s="5" t="n">
        <v>15973</v>
      </c>
    </row>
    <row r="134" spans="1:3">
      <c r="A134" s="4" t="s">
        <v>690</v>
      </c>
    </row>
    <row r="135" spans="1:3">
      <c r="A135" s="3" t="s">
        <v>648</v>
      </c>
    </row>
    <row r="136" spans="1:3">
      <c r="A136" s="4" t="s">
        <v>310</v>
      </c>
      <c r="B136" s="5" t="n">
        <v>0</v>
      </c>
      <c r="C136" s="5" t="n">
        <v>0</v>
      </c>
    </row>
    <row r="137" spans="1:3">
      <c r="A137" s="4" t="s">
        <v>691</v>
      </c>
    </row>
    <row r="138" spans="1:3">
      <c r="A138" s="3" t="s">
        <v>648</v>
      </c>
    </row>
    <row r="139" spans="1:3">
      <c r="A139" s="4" t="s">
        <v>310</v>
      </c>
      <c r="B139" s="5" t="n">
        <v>7618</v>
      </c>
      <c r="C139" s="5" t="n">
        <v>7731</v>
      </c>
    </row>
    <row r="140" spans="1:3">
      <c r="A140" s="4" t="s">
        <v>692</v>
      </c>
    </row>
    <row r="141" spans="1:3">
      <c r="A141" s="3" t="s">
        <v>648</v>
      </c>
    </row>
    <row r="142" spans="1:3">
      <c r="A142" s="4" t="s">
        <v>310</v>
      </c>
      <c r="B142" s="5" t="n">
        <v>0</v>
      </c>
      <c r="C142" s="5" t="n">
        <v>0</v>
      </c>
    </row>
    <row r="143" spans="1:3">
      <c r="A143" s="4" t="s">
        <v>693</v>
      </c>
    </row>
    <row r="144" spans="1:3">
      <c r="A144" s="3" t="s">
        <v>648</v>
      </c>
    </row>
    <row r="145" spans="1:3">
      <c r="A145" s="4" t="s">
        <v>310</v>
      </c>
      <c r="B145" s="5" t="n">
        <v>2038</v>
      </c>
      <c r="C145" s="5" t="n">
        <v>2094</v>
      </c>
    </row>
    <row r="146" spans="1:3">
      <c r="A146" s="4" t="s">
        <v>694</v>
      </c>
    </row>
    <row r="147" spans="1:3">
      <c r="A147" s="3" t="s">
        <v>648</v>
      </c>
    </row>
    <row r="148" spans="1:3">
      <c r="A148" s="4" t="s">
        <v>310</v>
      </c>
      <c r="B148" s="5" t="n">
        <v>138</v>
      </c>
      <c r="C148" s="5" t="n">
        <v>151</v>
      </c>
    </row>
    <row r="149" spans="1:3">
      <c r="A149" s="4" t="s">
        <v>695</v>
      </c>
    </row>
    <row r="150" spans="1:3">
      <c r="A150" s="3" t="s">
        <v>648</v>
      </c>
    </row>
    <row r="151" spans="1:3">
      <c r="A151" s="4" t="s">
        <v>310</v>
      </c>
      <c r="B151" s="5" t="n">
        <v>0</v>
      </c>
      <c r="C151" s="5" t="n">
        <v>0</v>
      </c>
    </row>
    <row r="152" spans="1:3">
      <c r="A152" s="4" t="s">
        <v>696</v>
      </c>
    </row>
    <row r="153" spans="1:3">
      <c r="A153" s="3" t="s">
        <v>648</v>
      </c>
    </row>
    <row r="154" spans="1:3">
      <c r="A154" s="4" t="s">
        <v>310</v>
      </c>
      <c r="B154" s="5" t="n">
        <v>0</v>
      </c>
      <c r="C154" s="5" t="n">
        <v>0</v>
      </c>
    </row>
    <row r="155" spans="1:3">
      <c r="A155" s="4" t="s">
        <v>697</v>
      </c>
    </row>
    <row r="156" spans="1:3">
      <c r="A156" s="3" t="s">
        <v>648</v>
      </c>
    </row>
    <row r="157" spans="1:3">
      <c r="A157" s="4" t="s">
        <v>310</v>
      </c>
      <c r="B157" s="5" t="n">
        <v>0</v>
      </c>
      <c r="C157" s="5" t="n">
        <v>0</v>
      </c>
    </row>
    <row r="158" spans="1:3">
      <c r="A158" s="4" t="s">
        <v>698</v>
      </c>
    </row>
    <row r="159" spans="1:3">
      <c r="A159" s="3" t="s">
        <v>648</v>
      </c>
    </row>
    <row r="160" spans="1:3">
      <c r="A160" s="4" t="s">
        <v>310</v>
      </c>
      <c r="B160" s="5" t="n">
        <v>7855</v>
      </c>
      <c r="C160" s="5" t="n">
        <v>10563</v>
      </c>
    </row>
    <row r="161" spans="1:3">
      <c r="A161" s="4" t="s">
        <v>699</v>
      </c>
    </row>
    <row r="162" spans="1:3">
      <c r="A162" s="3" t="s">
        <v>648</v>
      </c>
    </row>
    <row r="163" spans="1:3">
      <c r="A163" s="4" t="s">
        <v>310</v>
      </c>
      <c r="B163" s="5" t="n">
        <v>1433</v>
      </c>
      <c r="C163" s="5" t="n">
        <v>1260</v>
      </c>
    </row>
    <row r="164" spans="1:3">
      <c r="A164" s="4" t="s">
        <v>643</v>
      </c>
    </row>
    <row r="165" spans="1:3">
      <c r="A165" s="3" t="s">
        <v>648</v>
      </c>
    </row>
    <row r="166" spans="1:3">
      <c r="A166" s="4" t="s">
        <v>310</v>
      </c>
      <c r="B166" s="5" t="n">
        <v>160536</v>
      </c>
      <c r="C166" s="5" t="n">
        <v>174197</v>
      </c>
    </row>
    <row r="167" spans="1:3">
      <c r="A167" s="4" t="s">
        <v>700</v>
      </c>
    </row>
    <row r="168" spans="1:3">
      <c r="A168" s="3" t="s">
        <v>648</v>
      </c>
    </row>
    <row r="169" spans="1:3">
      <c r="A169" s="4" t="s">
        <v>310</v>
      </c>
      <c r="B169" s="5" t="n">
        <v>81207</v>
      </c>
      <c r="C169" s="5" t="n">
        <v>91211</v>
      </c>
    </row>
    <row r="170" spans="1:3">
      <c r="A170" s="4" t="s">
        <v>701</v>
      </c>
    </row>
    <row r="171" spans="1:3">
      <c r="A171" s="3" t="s">
        <v>648</v>
      </c>
    </row>
    <row r="172" spans="1:3">
      <c r="A172" s="4" t="s">
        <v>310</v>
      </c>
      <c r="B172" s="5" t="n">
        <v>736</v>
      </c>
      <c r="C172" s="5" t="n">
        <v>1235</v>
      </c>
    </row>
    <row r="173" spans="1:3">
      <c r="A173" s="4" t="s">
        <v>702</v>
      </c>
    </row>
    <row r="174" spans="1:3">
      <c r="A174" s="3" t="s">
        <v>648</v>
      </c>
    </row>
    <row r="175" spans="1:3">
      <c r="A175" s="4" t="s">
        <v>310</v>
      </c>
      <c r="B175" s="5" t="n">
        <v>0</v>
      </c>
      <c r="C175" s="5" t="n">
        <v>0</v>
      </c>
    </row>
    <row r="176" spans="1:3">
      <c r="A176" s="4" t="s">
        <v>703</v>
      </c>
    </row>
    <row r="177" spans="1:3">
      <c r="A177" s="3" t="s">
        <v>648</v>
      </c>
    </row>
    <row r="178" spans="1:3">
      <c r="A178" s="4" t="s">
        <v>310</v>
      </c>
      <c r="B178" s="5" t="n">
        <v>0</v>
      </c>
      <c r="C178" s="5" t="n">
        <v>0</v>
      </c>
    </row>
    <row r="179" spans="1:3">
      <c r="A179" s="4" t="s">
        <v>704</v>
      </c>
    </row>
    <row r="180" spans="1:3">
      <c r="A180" s="3" t="s">
        <v>648</v>
      </c>
    </row>
    <row r="181" spans="1:3">
      <c r="A181" s="4" t="s">
        <v>310</v>
      </c>
      <c r="B181" s="5" t="n">
        <v>4693</v>
      </c>
      <c r="C181" s="5" t="n">
        <v>3476</v>
      </c>
    </row>
    <row r="182" spans="1:3">
      <c r="A182" s="4" t="s">
        <v>705</v>
      </c>
    </row>
    <row r="183" spans="1:3">
      <c r="A183" s="3" t="s">
        <v>648</v>
      </c>
    </row>
    <row r="184" spans="1:3">
      <c r="A184" s="4" t="s">
        <v>310</v>
      </c>
      <c r="B184" s="5" t="n">
        <v>0</v>
      </c>
      <c r="C184" s="5" t="n">
        <v>0</v>
      </c>
    </row>
    <row r="185" spans="1:3">
      <c r="A185" s="4" t="s">
        <v>706</v>
      </c>
    </row>
    <row r="186" spans="1:3">
      <c r="A186" s="3" t="s">
        <v>648</v>
      </c>
    </row>
    <row r="187" spans="1:3">
      <c r="A187" s="4" t="s">
        <v>310</v>
      </c>
      <c r="B187" s="5" t="n">
        <v>59205</v>
      </c>
      <c r="C187" s="5" t="n">
        <v>67321</v>
      </c>
    </row>
    <row r="188" spans="1:3">
      <c r="A188" s="4" t="s">
        <v>707</v>
      </c>
    </row>
    <row r="189" spans="1:3">
      <c r="A189" s="3" t="s">
        <v>648</v>
      </c>
    </row>
    <row r="190" spans="1:3">
      <c r="A190" s="4" t="s">
        <v>310</v>
      </c>
      <c r="B190" s="5" t="n">
        <v>0</v>
      </c>
      <c r="C190" s="5" t="n">
        <v>0</v>
      </c>
    </row>
    <row r="191" spans="1:3">
      <c r="A191" s="4" t="s">
        <v>708</v>
      </c>
    </row>
    <row r="192" spans="1:3">
      <c r="A192" s="3" t="s">
        <v>648</v>
      </c>
    </row>
    <row r="193" spans="1:3">
      <c r="A193" s="4" t="s">
        <v>310</v>
      </c>
      <c r="B193" s="5" t="n">
        <v>0</v>
      </c>
      <c r="C193" s="5" t="n">
        <v>0</v>
      </c>
    </row>
    <row r="194" spans="1:3">
      <c r="A194" s="4" t="s">
        <v>709</v>
      </c>
    </row>
    <row r="195" spans="1:3">
      <c r="A195" s="3" t="s">
        <v>648</v>
      </c>
    </row>
    <row r="196" spans="1:3">
      <c r="A196" s="4" t="s">
        <v>310</v>
      </c>
      <c r="B196" s="5" t="n">
        <v>0</v>
      </c>
      <c r="C196" s="5" t="n">
        <v>0</v>
      </c>
    </row>
    <row r="197" spans="1:3">
      <c r="A197" s="4" t="s">
        <v>710</v>
      </c>
    </row>
    <row r="198" spans="1:3">
      <c r="A198" s="3" t="s">
        <v>648</v>
      </c>
    </row>
    <row r="199" spans="1:3">
      <c r="A199" s="4" t="s">
        <v>310</v>
      </c>
      <c r="B199" s="5" t="n">
        <v>15882</v>
      </c>
      <c r="C199" s="5" t="n">
        <v>19179</v>
      </c>
    </row>
    <row r="200" spans="1:3">
      <c r="A200" s="4" t="s">
        <v>711</v>
      </c>
    </row>
    <row r="201" spans="1:3">
      <c r="A201" s="3" t="s">
        <v>648</v>
      </c>
    </row>
    <row r="202" spans="1:3">
      <c r="A202" s="4" t="s">
        <v>310</v>
      </c>
      <c r="B202" s="5" t="n">
        <v>691</v>
      </c>
      <c r="C202" s="5" t="n">
        <v>0</v>
      </c>
    </row>
    <row r="203" spans="1:3">
      <c r="A203" s="4" t="s">
        <v>712</v>
      </c>
    </row>
    <row r="204" spans="1:3">
      <c r="A204" s="3" t="s">
        <v>648</v>
      </c>
    </row>
    <row r="205" spans="1:3">
      <c r="A205" s="4" t="s">
        <v>310</v>
      </c>
      <c r="B205" s="5" t="n">
        <v>0</v>
      </c>
      <c r="C205" s="5" t="n">
        <v>0</v>
      </c>
    </row>
    <row r="206" spans="1:3">
      <c r="A206" s="4" t="s">
        <v>713</v>
      </c>
    </row>
    <row r="207" spans="1:3">
      <c r="A207" s="3" t="s">
        <v>648</v>
      </c>
    </row>
    <row r="208" spans="1:3">
      <c r="A208" s="4" t="s">
        <v>310</v>
      </c>
      <c r="B208" s="5" t="n">
        <v>0</v>
      </c>
      <c r="C208" s="5" t="n">
        <v>0</v>
      </c>
    </row>
    <row r="209" spans="1:3">
      <c r="A209" s="4" t="s">
        <v>714</v>
      </c>
    </row>
    <row r="210" spans="1:3">
      <c r="A210" s="3" t="s">
        <v>648</v>
      </c>
    </row>
    <row r="211" spans="1:3">
      <c r="A211" s="4" t="s">
        <v>310</v>
      </c>
      <c r="B211" s="5" t="n">
        <v>0</v>
      </c>
      <c r="C211" s="5" t="n">
        <v>0</v>
      </c>
    </row>
    <row r="212" spans="1:3">
      <c r="A212" s="4" t="s">
        <v>715</v>
      </c>
    </row>
    <row r="213" spans="1:3">
      <c r="A213" s="3" t="s">
        <v>648</v>
      </c>
    </row>
    <row r="214" spans="1:3">
      <c r="A214" s="4" t="s">
        <v>310</v>
      </c>
      <c r="B214" s="5" t="n">
        <v>63931</v>
      </c>
      <c r="C214" s="5" t="n">
        <v>66802</v>
      </c>
    </row>
    <row r="215" spans="1:3">
      <c r="A215" s="4" t="s">
        <v>716</v>
      </c>
    </row>
    <row r="216" spans="1:3">
      <c r="A216" s="3" t="s">
        <v>648</v>
      </c>
    </row>
    <row r="217" spans="1:3">
      <c r="A217" s="4" t="s">
        <v>310</v>
      </c>
      <c r="B217" s="6" t="n">
        <v>15398</v>
      </c>
      <c r="C217" s="6" t="n">
        <v>161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7</v>
      </c>
      <c r="B1" s="2" t="s">
        <v>2</v>
      </c>
      <c r="C1" s="2" t="s">
        <v>33</v>
      </c>
      <c r="D1" s="2" t="s">
        <v>70</v>
      </c>
      <c r="E1" s="2" t="s">
        <v>718</v>
      </c>
    </row>
    <row r="2" spans="1:5">
      <c r="A2" s="3" t="s">
        <v>719</v>
      </c>
    </row>
    <row r="3" spans="1:5">
      <c r="A3" s="4" t="s">
        <v>35</v>
      </c>
      <c r="B3" s="6" t="n">
        <v>70108</v>
      </c>
      <c r="C3" s="6" t="n">
        <v>90387</v>
      </c>
      <c r="D3" s="6" t="n">
        <v>121390</v>
      </c>
      <c r="E3" s="6" t="n">
        <v>80472</v>
      </c>
    </row>
    <row r="4" spans="1:5">
      <c r="A4" s="4" t="s">
        <v>720</v>
      </c>
      <c r="B4" s="5" t="n">
        <v>4643936</v>
      </c>
      <c r="C4" s="5" t="n">
        <v>4613014</v>
      </c>
    </row>
    <row r="5" spans="1:5">
      <c r="A5" s="4" t="s">
        <v>640</v>
      </c>
    </row>
    <row r="6" spans="1:5">
      <c r="A6" s="3" t="s">
        <v>719</v>
      </c>
    </row>
    <row r="7" spans="1:5">
      <c r="A7" s="4" t="s">
        <v>35</v>
      </c>
      <c r="B7" s="5" t="n">
        <v>11367</v>
      </c>
      <c r="C7" s="5" t="n">
        <v>33996</v>
      </c>
    </row>
    <row r="8" spans="1:5">
      <c r="A8" s="4" t="s">
        <v>720</v>
      </c>
      <c r="B8" s="5" t="n">
        <v>3702660</v>
      </c>
      <c r="C8" s="5" t="n">
        <v>3679279</v>
      </c>
    </row>
    <row r="9" spans="1:5">
      <c r="A9" s="4" t="s">
        <v>642</v>
      </c>
    </row>
    <row r="10" spans="1:5">
      <c r="A10" s="3" t="s">
        <v>719</v>
      </c>
    </row>
    <row r="11" spans="1:5">
      <c r="A11" s="4" t="s">
        <v>35</v>
      </c>
      <c r="B11" s="5" t="n">
        <v>39782</v>
      </c>
      <c r="C11" s="5" t="n">
        <v>26902</v>
      </c>
    </row>
    <row r="12" spans="1:5">
      <c r="A12" s="4" t="s">
        <v>720</v>
      </c>
      <c r="B12" s="5" t="n">
        <v>606947</v>
      </c>
      <c r="C12" s="5" t="n">
        <v>609450</v>
      </c>
    </row>
    <row r="13" spans="1:5">
      <c r="A13" s="4" t="s">
        <v>643</v>
      </c>
    </row>
    <row r="14" spans="1:5">
      <c r="A14" s="3" t="s">
        <v>719</v>
      </c>
    </row>
    <row r="15" spans="1:5">
      <c r="A15" s="4" t="s">
        <v>35</v>
      </c>
      <c r="B15" s="5" t="n">
        <v>18959</v>
      </c>
      <c r="C15" s="5" t="n">
        <v>29489</v>
      </c>
    </row>
    <row r="16" spans="1:5">
      <c r="A16" s="4" t="s">
        <v>720</v>
      </c>
      <c r="B16" s="6" t="n">
        <v>334329</v>
      </c>
      <c r="C16" s="6" t="n">
        <v>324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52"/>
    <col customWidth="1" max="5" min="5" width="80"/>
    <col customWidth="1" max="6" min="6" width="52"/>
    <col customWidth="1" max="7" min="7" width="80"/>
    <col customWidth="1" max="8" min="8" width="36"/>
    <col customWidth="1" max="9" min="9" width="27"/>
    <col customWidth="1" max="10" min="10" width="47"/>
    <col customWidth="1" max="11" min="11" width="37"/>
    <col customWidth="1" max="12" min="12" width="57"/>
    <col customWidth="1" max="13" min="13" width="24"/>
    <col customWidth="1" max="14" min="14" width="33"/>
  </cols>
  <sheetData>
    <row r="1" spans="1:14">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row>
    <row r="2" spans="1:14">
      <c r="A2" s="4" t="s">
        <v>135</v>
      </c>
      <c r="B2" s="6" t="n">
        <v>3896092</v>
      </c>
      <c r="D2" s="6" t="n">
        <v>748</v>
      </c>
      <c r="F2" s="6" t="n">
        <v>7</v>
      </c>
      <c r="H2" s="6" t="n">
        <v>1757332</v>
      </c>
      <c r="I2" s="6" t="n">
        <v>2234864</v>
      </c>
      <c r="K2" s="6" t="n">
        <v>-105534</v>
      </c>
      <c r="M2" s="6" t="n">
        <v>-236951</v>
      </c>
      <c r="N2" s="6" t="n">
        <v>245626</v>
      </c>
    </row>
    <row r="3" spans="1:14">
      <c r="A3" s="3" t="s">
        <v>136</v>
      </c>
    </row>
    <row r="4" spans="1:14">
      <c r="A4" s="4" t="s">
        <v>137</v>
      </c>
      <c r="B4" s="5" t="n">
        <v>75098</v>
      </c>
      <c r="I4" s="5" t="n">
        <v>75098</v>
      </c>
    </row>
    <row r="5" spans="1:14">
      <c r="A5" s="4" t="s">
        <v>138</v>
      </c>
      <c r="B5" s="5" t="n">
        <v>927</v>
      </c>
      <c r="N5" s="5" t="n">
        <v>927</v>
      </c>
    </row>
    <row r="6" spans="1:14">
      <c r="A6" s="4" t="s">
        <v>101</v>
      </c>
      <c r="B6" s="5" t="n">
        <v>76025</v>
      </c>
    </row>
    <row r="7" spans="1:14">
      <c r="A7" s="4" t="s">
        <v>139</v>
      </c>
      <c r="B7" s="5" t="n">
        <v>10345</v>
      </c>
      <c r="K7" s="5" t="n">
        <v>10345</v>
      </c>
    </row>
    <row r="8" spans="1:14">
      <c r="A8" s="4" t="s">
        <v>140</v>
      </c>
      <c r="N8" s="5" t="n">
        <v>-4018</v>
      </c>
    </row>
    <row r="9" spans="1:14">
      <c r="A9" s="4" t="s">
        <v>141</v>
      </c>
      <c r="B9" s="5" t="n">
        <v>6327</v>
      </c>
    </row>
    <row r="10" spans="1:14">
      <c r="A10" s="4" t="s">
        <v>142</v>
      </c>
      <c r="B10" s="5" t="n">
        <v>1050</v>
      </c>
      <c r="D10" s="5" t="n">
        <v>1</v>
      </c>
      <c r="H10" s="5" t="n">
        <v>1049</v>
      </c>
    </row>
    <row r="11" spans="1:14">
      <c r="A11" s="4" t="s">
        <v>143</v>
      </c>
      <c r="B11" s="5" t="n">
        <v>4056</v>
      </c>
      <c r="H11" s="5" t="n">
        <v>4056</v>
      </c>
    </row>
    <row r="12" spans="1:14">
      <c r="A12" s="4" t="s">
        <v>144</v>
      </c>
      <c r="B12" s="5" t="n">
        <v>-60175</v>
      </c>
      <c r="M12" s="5" t="n">
        <v>-60175</v>
      </c>
    </row>
    <row r="13" spans="1:14">
      <c r="A13" s="4" t="s">
        <v>145</v>
      </c>
      <c r="B13" s="5" t="n">
        <v>0</v>
      </c>
      <c r="K13" s="5" t="n">
        <v>-2970</v>
      </c>
    </row>
    <row r="14" spans="1:14">
      <c r="A14" s="4" t="s">
        <v>146</v>
      </c>
      <c r="J14" s="6" t="n">
        <v>2970</v>
      </c>
      <c r="L14" s="6" t="n">
        <v>-2970</v>
      </c>
    </row>
    <row r="15" spans="1:14">
      <c r="A15" s="4" t="s">
        <v>147</v>
      </c>
      <c r="B15" s="5" t="n">
        <v>1</v>
      </c>
      <c r="N15" s="5" t="n">
        <v>1</v>
      </c>
    </row>
    <row r="16" spans="1:14">
      <c r="A16" s="4" t="s">
        <v>148</v>
      </c>
      <c r="B16" s="5" t="n">
        <v>3923376</v>
      </c>
      <c r="D16" s="5" t="n">
        <v>749</v>
      </c>
      <c r="F16" s="5" t="n">
        <v>7</v>
      </c>
      <c r="H16" s="5" t="n">
        <v>1762437</v>
      </c>
      <c r="I16" s="5" t="n">
        <v>2312932</v>
      </c>
      <c r="K16" s="5" t="n">
        <v>-98159</v>
      </c>
      <c r="M16" s="5" t="n">
        <v>-297126</v>
      </c>
      <c r="N16" s="5" t="n">
        <v>242536</v>
      </c>
    </row>
    <row r="17" spans="1:14">
      <c r="A17" s="4" t="s">
        <v>149</v>
      </c>
      <c r="B17" s="5" t="n">
        <v>3630052</v>
      </c>
      <c r="D17" s="5" t="n">
        <v>752</v>
      </c>
      <c r="F17" s="5" t="n">
        <v>5</v>
      </c>
      <c r="H17" s="5" t="n">
        <v>1785005</v>
      </c>
      <c r="I17" s="5" t="n">
        <v>2482252</v>
      </c>
      <c r="K17" s="5" t="n">
        <v>-146456</v>
      </c>
      <c r="M17" s="5" t="n">
        <v>-699852</v>
      </c>
      <c r="N17" s="5" t="n">
        <v>208346</v>
      </c>
    </row>
    <row r="18" spans="1:14">
      <c r="A18" s="3" t="s">
        <v>136</v>
      </c>
    </row>
    <row r="19" spans="1:14">
      <c r="A19" s="4" t="s">
        <v>137</v>
      </c>
      <c r="B19" s="5" t="n">
        <v>38706</v>
      </c>
      <c r="I19" s="5" t="n">
        <v>38706</v>
      </c>
    </row>
    <row r="20" spans="1:14">
      <c r="A20" s="4" t="s">
        <v>138</v>
      </c>
      <c r="B20" s="5" t="n">
        <v>100</v>
      </c>
      <c r="N20" s="5" t="n">
        <v>100</v>
      </c>
    </row>
    <row r="21" spans="1:14">
      <c r="A21" s="4" t="s">
        <v>101</v>
      </c>
      <c r="B21" s="5" t="n">
        <v>38806</v>
      </c>
    </row>
    <row r="22" spans="1:14">
      <c r="A22" s="4" t="s">
        <v>139</v>
      </c>
      <c r="B22" s="5" t="n">
        <v>-6989</v>
      </c>
      <c r="K22" s="5" t="n">
        <v>-6989</v>
      </c>
    </row>
    <row r="23" spans="1:14">
      <c r="A23" s="4" t="s">
        <v>140</v>
      </c>
      <c r="N23" s="5" t="n">
        <v>818</v>
      </c>
    </row>
    <row r="24" spans="1:14">
      <c r="A24" s="4" t="s">
        <v>141</v>
      </c>
      <c r="B24" s="5" t="n">
        <v>-6171</v>
      </c>
    </row>
    <row r="25" spans="1:14">
      <c r="A25" s="4" t="s">
        <v>150</v>
      </c>
      <c r="C25" s="6" t="n">
        <v>0</v>
      </c>
      <c r="E25" s="6" t="n">
        <v>1</v>
      </c>
      <c r="G25" s="6" t="n">
        <v>1</v>
      </c>
    </row>
    <row r="26" spans="1:14">
      <c r="A26" s="4" t="s">
        <v>142</v>
      </c>
      <c r="B26" s="5" t="n">
        <v>2071</v>
      </c>
      <c r="D26" s="5" t="n">
        <v>2</v>
      </c>
      <c r="H26" s="5" t="n">
        <v>2069</v>
      </c>
    </row>
    <row r="27" spans="1:14">
      <c r="A27" s="4" t="s">
        <v>143</v>
      </c>
      <c r="B27" s="5" t="n">
        <v>3884</v>
      </c>
      <c r="H27" s="5" t="n">
        <v>3884</v>
      </c>
    </row>
    <row r="28" spans="1:14">
      <c r="A28" s="4" t="s">
        <v>144</v>
      </c>
      <c r="B28" s="5" t="n">
        <v>-8630</v>
      </c>
      <c r="M28" s="5" t="n">
        <v>-8630</v>
      </c>
    </row>
    <row r="29" spans="1:14">
      <c r="A29" s="4" t="s">
        <v>147</v>
      </c>
      <c r="B29" s="5" t="n">
        <v>-2732</v>
      </c>
      <c r="H29" s="5" t="n">
        <v>-832</v>
      </c>
      <c r="I29" s="5" t="n">
        <v>-1104</v>
      </c>
      <c r="N29" s="5" t="n">
        <v>-796</v>
      </c>
    </row>
    <row r="30" spans="1:14">
      <c r="A30" s="4" t="s">
        <v>151</v>
      </c>
      <c r="B30" s="6" t="n">
        <v>3657280</v>
      </c>
      <c r="D30" s="6" t="n">
        <v>755</v>
      </c>
      <c r="F30" s="6" t="n">
        <v>4</v>
      </c>
      <c r="H30" s="6" t="n">
        <v>1790126</v>
      </c>
      <c r="I30" s="6" t="n">
        <v>2519854</v>
      </c>
      <c r="K30" s="6" t="n">
        <v>-153445</v>
      </c>
      <c r="M30" s="6" t="n">
        <v>-708482</v>
      </c>
      <c r="N30" s="6" t="n">
        <v>208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0</v>
      </c>
    </row>
    <row r="3" spans="1:3">
      <c r="A3" s="4" t="s">
        <v>153</v>
      </c>
      <c r="B3" s="5" t="n">
        <v>111289</v>
      </c>
      <c r="C3" s="5" t="n">
        <v>832232</v>
      </c>
    </row>
    <row r="4" spans="1:3">
      <c r="A4" s="4" t="s">
        <v>29</v>
      </c>
    </row>
    <row r="5" spans="1:3">
      <c r="A5" s="4" t="s">
        <v>154</v>
      </c>
      <c r="B5" s="5" t="n">
        <v>164732</v>
      </c>
      <c r="C5" s="5" t="n">
        <v>115897</v>
      </c>
    </row>
    <row r="6" spans="1:3">
      <c r="A6" s="4" t="s">
        <v>155</v>
      </c>
    </row>
    <row r="7" spans="1:3">
      <c r="A7" s="4" t="s">
        <v>156</v>
      </c>
      <c r="B7" s="5" t="n">
        <v>100000</v>
      </c>
      <c r="C7"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0</v>
      </c>
    </row>
    <row r="3" spans="1:3">
      <c r="A3" s="3" t="s">
        <v>158</v>
      </c>
    </row>
    <row r="4" spans="1:3">
      <c r="A4" s="4" t="s">
        <v>101</v>
      </c>
      <c r="B4" s="6" t="n">
        <v>38806</v>
      </c>
      <c r="C4" s="6" t="n">
        <v>76025</v>
      </c>
    </row>
    <row r="5" spans="1:3">
      <c r="A5" s="3" t="s">
        <v>159</v>
      </c>
    </row>
    <row r="6" spans="1:3">
      <c r="A6" s="4" t="s">
        <v>85</v>
      </c>
      <c r="B6" s="5" t="n">
        <v>62626</v>
      </c>
      <c r="C6" s="5" t="n">
        <v>65990</v>
      </c>
    </row>
    <row r="7" spans="1:3">
      <c r="A7" s="4" t="s">
        <v>160</v>
      </c>
      <c r="B7" s="5" t="n">
        <v>3880</v>
      </c>
      <c r="C7" s="5" t="n">
        <v>4052</v>
      </c>
    </row>
    <row r="8" spans="1:3">
      <c r="A8" s="4" t="s">
        <v>161</v>
      </c>
      <c r="B8" s="5" t="n">
        <v>9312</v>
      </c>
      <c r="C8" s="5" t="n">
        <v>-24148</v>
      </c>
    </row>
    <row r="9" spans="1:3">
      <c r="A9" s="4" t="s">
        <v>91</v>
      </c>
      <c r="B9" s="5" t="n">
        <v>-1490</v>
      </c>
      <c r="C9" s="5" t="n">
        <v>-1036</v>
      </c>
    </row>
    <row r="10" spans="1:3">
      <c r="A10" s="3" t="s">
        <v>162</v>
      </c>
    </row>
    <row r="11" spans="1:3">
      <c r="A11" s="4" t="s">
        <v>36</v>
      </c>
      <c r="B11" s="5" t="n">
        <v>4393</v>
      </c>
      <c r="C11" s="5" t="n">
        <v>-6299</v>
      </c>
    </row>
    <row r="12" spans="1:3">
      <c r="A12" s="4" t="s">
        <v>37</v>
      </c>
      <c r="B12" s="5" t="n">
        <v>-1972</v>
      </c>
      <c r="C12" s="5" t="n">
        <v>2593</v>
      </c>
    </row>
    <row r="13" spans="1:3">
      <c r="A13" s="4" t="s">
        <v>38</v>
      </c>
      <c r="B13" s="5" t="n">
        <v>819</v>
      </c>
      <c r="C13" s="5" t="n">
        <v>-7025</v>
      </c>
    </row>
    <row r="14" spans="1:3">
      <c r="A14" s="4" t="s">
        <v>163</v>
      </c>
      <c r="B14" s="5" t="n">
        <v>-21062</v>
      </c>
      <c r="C14" s="5" t="n">
        <v>-12381</v>
      </c>
    </row>
    <row r="15" spans="1:3">
      <c r="A15" s="4" t="s">
        <v>164</v>
      </c>
      <c r="B15" s="5" t="n">
        <v>8077</v>
      </c>
      <c r="C15" s="5" t="n">
        <v>3588</v>
      </c>
    </row>
    <row r="16" spans="1:3">
      <c r="A16" s="4" t="s">
        <v>165</v>
      </c>
      <c r="B16" s="5" t="n">
        <v>103389</v>
      </c>
      <c r="C16" s="5" t="n">
        <v>101359</v>
      </c>
    </row>
    <row r="17" spans="1:3">
      <c r="A17" s="3" t="s">
        <v>166</v>
      </c>
    </row>
    <row r="18" spans="1:3">
      <c r="A18" s="4" t="s">
        <v>167</v>
      </c>
      <c r="B18" s="5" t="n">
        <v>-67788</v>
      </c>
      <c r="C18" s="5" t="n">
        <v>-58222</v>
      </c>
    </row>
    <row r="19" spans="1:3">
      <c r="A19" s="4" t="s">
        <v>168</v>
      </c>
      <c r="B19" s="5" t="n">
        <v>6495</v>
      </c>
      <c r="C19" s="5" t="n">
        <v>5934</v>
      </c>
    </row>
    <row r="20" spans="1:3">
      <c r="A20" s="4" t="s">
        <v>169</v>
      </c>
      <c r="B20" s="5" t="n">
        <v>0</v>
      </c>
      <c r="C20" s="5" t="n">
        <v>1600</v>
      </c>
    </row>
    <row r="21" spans="1:3">
      <c r="A21" s="4" t="s">
        <v>170</v>
      </c>
      <c r="B21" s="5" t="n">
        <v>2594</v>
      </c>
      <c r="C21" s="5" t="n">
        <v>1423</v>
      </c>
    </row>
    <row r="22" spans="1:3">
      <c r="A22" s="4" t="s">
        <v>171</v>
      </c>
      <c r="B22" s="5" t="n">
        <v>-58699</v>
      </c>
      <c r="C22" s="5" t="n">
        <v>-49265</v>
      </c>
    </row>
    <row r="23" spans="1:3">
      <c r="A23" s="3" t="s">
        <v>172</v>
      </c>
    </row>
    <row r="24" spans="1:3">
      <c r="A24" s="4" t="s">
        <v>173</v>
      </c>
      <c r="B24" s="5" t="n">
        <v>-155045</v>
      </c>
      <c r="C24" s="5" t="n">
        <v>-121850</v>
      </c>
    </row>
    <row r="25" spans="1:3">
      <c r="A25" s="4" t="s">
        <v>174</v>
      </c>
      <c r="B25" s="5" t="n">
        <v>95951</v>
      </c>
      <c r="C25" s="5" t="n">
        <v>176840</v>
      </c>
    </row>
    <row r="26" spans="1:3">
      <c r="A26" s="4" t="s">
        <v>175</v>
      </c>
      <c r="B26" s="5" t="n">
        <v>-4796</v>
      </c>
      <c r="C26" s="5" t="n">
        <v>-57376</v>
      </c>
    </row>
    <row r="27" spans="1:3">
      <c r="A27" s="4" t="s">
        <v>176</v>
      </c>
      <c r="B27" s="5" t="n">
        <v>0</v>
      </c>
      <c r="C27" s="5" t="n">
        <v>-6255</v>
      </c>
    </row>
    <row r="28" spans="1:3">
      <c r="A28" s="4" t="s">
        <v>177</v>
      </c>
      <c r="B28" s="5" t="n">
        <v>-1989</v>
      </c>
      <c r="C28" s="5" t="n">
        <v>-1973</v>
      </c>
    </row>
    <row r="29" spans="1:3">
      <c r="A29" s="4" t="s">
        <v>178</v>
      </c>
      <c r="B29" s="5" t="n">
        <v>-65879</v>
      </c>
      <c r="C29" s="5" t="n">
        <v>-10614</v>
      </c>
    </row>
    <row r="30" spans="1:3">
      <c r="A30" s="4" t="s">
        <v>179</v>
      </c>
      <c r="B30" s="5" t="n">
        <v>910</v>
      </c>
      <c r="C30" s="5" t="n">
        <v>-562</v>
      </c>
    </row>
    <row r="31" spans="1:3">
      <c r="A31" s="4" t="s">
        <v>180</v>
      </c>
      <c r="B31" s="5" t="n">
        <v>-20279</v>
      </c>
      <c r="C31" s="5" t="n">
        <v>40918</v>
      </c>
    </row>
    <row r="32" spans="1:3">
      <c r="A32" s="4" t="s">
        <v>181</v>
      </c>
      <c r="B32" s="5" t="n">
        <v>90387</v>
      </c>
      <c r="C32" s="5" t="n">
        <v>80472</v>
      </c>
    </row>
    <row r="33" spans="1:3">
      <c r="A33" s="4" t="s">
        <v>182</v>
      </c>
      <c r="B33" s="6" t="n">
        <v>70108</v>
      </c>
      <c r="C33" s="6" t="n">
        <v>1213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4:20Z</dcterms:created>
  <dcterms:modified xmlns:dcterms="http://purl.org/dc/terms/" xmlns:xsi="http://www.w3.org/2001/XMLSchema-instance" xsi:type="dcterms:W3CDTF">2019-05-09T16:34:20Z</dcterms:modified>
</cp:coreProperties>
</file>